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mpairment, Restructuring and O" sheetId="8" state="visible" r:id="rId8"/>
    <sheet xmlns:r="http://schemas.openxmlformats.org/officeDocument/2006/relationships" name="Supplemental Financial Statemen" sheetId="9" state="visible" r:id="rId9"/>
    <sheet xmlns:r="http://schemas.openxmlformats.org/officeDocument/2006/relationships" name="Discontinued Operation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Basis of Presentation Basis of " sheetId="16" state="visible" r:id="rId16"/>
    <sheet xmlns:r="http://schemas.openxmlformats.org/officeDocument/2006/relationships" name="Impairment, Restructuring and17" sheetId="17" state="visible" r:id="rId17"/>
    <sheet xmlns:r="http://schemas.openxmlformats.org/officeDocument/2006/relationships" name="Supplemental Financial Statem18" sheetId="18" state="visible" r:id="rId18"/>
    <sheet xmlns:r="http://schemas.openxmlformats.org/officeDocument/2006/relationships" name="Debt (Tables)" sheetId="19" state="visible" r:id="rId19"/>
    <sheet xmlns:r="http://schemas.openxmlformats.org/officeDocument/2006/relationships" name="Fair Value Measurements (Tables" sheetId="20" state="visible" r:id="rId20"/>
    <sheet xmlns:r="http://schemas.openxmlformats.org/officeDocument/2006/relationships" name="Segment Reporting (Tables)" sheetId="21" state="visible" r:id="rId21"/>
    <sheet xmlns:r="http://schemas.openxmlformats.org/officeDocument/2006/relationships" name="Basis of Presentation (Details)" sheetId="22" state="visible" r:id="rId22"/>
    <sheet xmlns:r="http://schemas.openxmlformats.org/officeDocument/2006/relationships" name="Impairment, Restructuring and23" sheetId="23" state="visible" r:id="rId23"/>
    <sheet xmlns:r="http://schemas.openxmlformats.org/officeDocument/2006/relationships" name="Impairment, Restructuring and24" sheetId="24" state="visible" r:id="rId24"/>
    <sheet xmlns:r="http://schemas.openxmlformats.org/officeDocument/2006/relationships" name="Supplemental Financial Statem25" sheetId="25" state="visible" r:id="rId25"/>
    <sheet xmlns:r="http://schemas.openxmlformats.org/officeDocument/2006/relationships" name="Supplemental Financial Statem26" sheetId="26" state="visible" r:id="rId26"/>
    <sheet xmlns:r="http://schemas.openxmlformats.org/officeDocument/2006/relationships" name="Supplemental Financial Statem27" sheetId="27" state="visible" r:id="rId27"/>
    <sheet xmlns:r="http://schemas.openxmlformats.org/officeDocument/2006/relationships" name="Supplemental Financial Statem28" sheetId="28" state="visible" r:id="rId28"/>
    <sheet xmlns:r="http://schemas.openxmlformats.org/officeDocument/2006/relationships" name="Supplemental Financial Statem29" sheetId="29" state="visible" r:id="rId29"/>
    <sheet xmlns:r="http://schemas.openxmlformats.org/officeDocument/2006/relationships" name="Supplemental Financial Statem30" sheetId="30" state="visible" r:id="rId30"/>
    <sheet xmlns:r="http://schemas.openxmlformats.org/officeDocument/2006/relationships" name="Supplemental Financial Statem31" sheetId="31" state="visible" r:id="rId31"/>
    <sheet xmlns:r="http://schemas.openxmlformats.org/officeDocument/2006/relationships" name="Supplemental Financial Statem32" sheetId="32" state="visible" r:id="rId32"/>
    <sheet xmlns:r="http://schemas.openxmlformats.org/officeDocument/2006/relationships" name="Supplemental Financial Statem33" sheetId="33" state="visible" r:id="rId33"/>
    <sheet xmlns:r="http://schemas.openxmlformats.org/officeDocument/2006/relationships" name="Discontinued Operations (Detail" sheetId="34" state="visible" r:id="rId34"/>
    <sheet xmlns:r="http://schemas.openxmlformats.org/officeDocument/2006/relationships" name="Debt (Details)" sheetId="35" state="visible" r:id="rId35"/>
    <sheet xmlns:r="http://schemas.openxmlformats.org/officeDocument/2006/relationships" name="Debt - Narrative (Details)" sheetId="36" state="visible" r:id="rId36"/>
    <sheet xmlns:r="http://schemas.openxmlformats.org/officeDocument/2006/relationships" name="Fair Value Measurements - Finan" sheetId="37" state="visible" r:id="rId37"/>
    <sheet xmlns:r="http://schemas.openxmlformats.org/officeDocument/2006/relationships" name="Fair Value Measurements - Carry" sheetId="38" state="visible" r:id="rId38"/>
    <sheet xmlns:r="http://schemas.openxmlformats.org/officeDocument/2006/relationships" name="Contingencies - Narrative (Deta" sheetId="39" state="visible" r:id="rId39"/>
    <sheet xmlns:r="http://schemas.openxmlformats.org/officeDocument/2006/relationships" name="Segment Reporting (Details)" sheetId="40" state="visible" r:id="rId40"/>
  </sheets>
  <definedNames/>
  <calcPr calcId="124519" fullCalcOnLoad="1"/>
</workbook>
</file>

<file path=xl/sharedStrings.xml><?xml version="1.0" encoding="utf-8"?>
<sst xmlns="http://schemas.openxmlformats.org/spreadsheetml/2006/main" uniqueCount="355">
  <si>
    <t>Document and Entity Information Statement - shares</t>
  </si>
  <si>
    <t>3 Months Ended</t>
  </si>
  <si>
    <t>Mar. 31, 2017</t>
  </si>
  <si>
    <t>May 05, 2017</t>
  </si>
  <si>
    <t>Document and Entity Information [Abstract]</t>
  </si>
  <si>
    <t>Entity Registrant Name</t>
  </si>
  <si>
    <t>NII HOLDINGS INC</t>
  </si>
  <si>
    <t>Central Index Key</t>
  </si>
  <si>
    <t>Entity Well-Known Seasoned issuer</t>
  </si>
  <si>
    <t>No</t>
  </si>
  <si>
    <t>Current Fiscal Year End Date</t>
  </si>
  <si>
    <t>--12-31</t>
  </si>
  <si>
    <t>Entity Current Reporting status</t>
  </si>
  <si>
    <t>Yes</t>
  </si>
  <si>
    <t>Entity Volunteer Filer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 USD ($) $ in Thousands</t>
  </si>
  <si>
    <t>Dec. 31, 2016</t>
  </si>
  <si>
    <t>Current assets</t>
  </si>
  <si>
    <t>Cash and cash equivalents</t>
  </si>
  <si>
    <t>Short-term investments</t>
  </si>
  <si>
    <t>Accounts receivable, net of allowance for doubtful accounts of $55,661 and $54,221</t>
  </si>
  <si>
    <t>Handset and accessory inventory</t>
  </si>
  <si>
    <t>Prepaid expenses and other</t>
  </si>
  <si>
    <t>Total current assets</t>
  </si>
  <si>
    <t>Property, plant and equipment, net</t>
  </si>
  <si>
    <t>Intangible assets, net</t>
  </si>
  <si>
    <t>Other assets</t>
  </si>
  <si>
    <t>Total assets</t>
  </si>
  <si>
    <t>Current liabilities</t>
  </si>
  <si>
    <t>Accounts payable</t>
  </si>
  <si>
    <t>Accrued expenses and other</t>
  </si>
  <si>
    <t>Deferred revenues</t>
  </si>
  <si>
    <t>Current portion of long-term debt</t>
  </si>
  <si>
    <t>Total current liabilities</t>
  </si>
  <si>
    <t>Long-term debt</t>
  </si>
  <si>
    <t>Other long-term liabilities</t>
  </si>
  <si>
    <t>Total liabilities</t>
  </si>
  <si>
    <t>Commitments and contingencies (Note 7)</t>
  </si>
  <si>
    <t xml:space="preserve"> </t>
  </si>
  <si>
    <t>Stockholders’ equity</t>
  </si>
  <si>
    <t>Undesignated preferred stock, par value $0.001, 10,000 shares authorized, no shares issued or outstanding</t>
  </si>
  <si>
    <t>Common stock, par value $0.001, 140,000 shares authorized, 100,259 shares issued and outstanding — 2017, 100,258 shares issued and outstanding — 2016</t>
  </si>
  <si>
    <t>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COMPREHENSIVE (LOSS) INCOME - USD ($) shares in Thousands, $ in Thousands</t>
  </si>
  <si>
    <t>Mar. 31, 2016</t>
  </si>
  <si>
    <t>Operating revenues</t>
  </si>
  <si>
    <t>Service and other revenues</t>
  </si>
  <si>
    <t>Handset and accessory revenues</t>
  </si>
  <si>
    <t>Total operating revenues</t>
  </si>
  <si>
    <t>Operating expenses</t>
  </si>
  <si>
    <t>Cost of service (exclusive of depreciation and amortization included below)</t>
  </si>
  <si>
    <t>Cost of handsets and accessories</t>
  </si>
  <si>
    <t>Selling, general and administrative</t>
  </si>
  <si>
    <t>Impairment and restructuring charges</t>
  </si>
  <si>
    <t>Depreciation</t>
  </si>
  <si>
    <t>Amortization</t>
  </si>
  <si>
    <t>Total operating expenses</t>
  </si>
  <si>
    <t>Operating loss</t>
  </si>
  <si>
    <t>Other (expense) income</t>
  </si>
  <si>
    <t>Interest expense, net</t>
  </si>
  <si>
    <t>Interest income</t>
  </si>
  <si>
    <t>Foreign currency transaction gains, net</t>
  </si>
  <si>
    <t>Other expense, net</t>
  </si>
  <si>
    <t>Total other expense</t>
  </si>
  <si>
    <t>Loss from continuing operations before reorganization items and income tax provision</t>
  </si>
  <si>
    <t>Reorganization items</t>
  </si>
  <si>
    <t>Income tax provision</t>
  </si>
  <si>
    <t>Net loss from continuing operations</t>
  </si>
  <si>
    <t>Loss from discontinued operations, net of income taxes</t>
  </si>
  <si>
    <t>Net loss</t>
  </si>
  <si>
    <t>Net loss from continuing operations per common share, basic and diluted (in dollars per share)</t>
  </si>
  <si>
    <t>Net loss from discontinued operations per common share, basic and diluted (in dollars per share)</t>
  </si>
  <si>
    <t>Net loss per common share, basic and diluted (in dollars per share)</t>
  </si>
  <si>
    <t>Weighted average number of common shares outstanding, basic and diluted (shares)</t>
  </si>
  <si>
    <t>Comprehensive (loss) income, net of income taxes</t>
  </si>
  <si>
    <t>Foreign currency translation adjustment</t>
  </si>
  <si>
    <t>Other comprehensive (loss) income</t>
  </si>
  <si>
    <t>Total comprehensive (loss) income</t>
  </si>
  <si>
    <t>CONDENSED CONSOLIDATED STATEMENT OF CHANGES IN STOCKHOLDERS' EQUITY - 3 months ended Mar. 31, 2017 - USD ($) shares in Thousands, $ in Thousands</t>
  </si>
  <si>
    <t>Total</t>
  </si>
  <si>
    <t>Common Stock</t>
  </si>
  <si>
    <t>Paid-in Capital</t>
  </si>
  <si>
    <t>Accumulated Deficit</t>
  </si>
  <si>
    <t>Accumulated Other Comprehensive Loss</t>
  </si>
  <si>
    <t>Beginning Balance (shares) at Dec. 31, 2016</t>
  </si>
  <si>
    <t>Beginning Balance at Dec. 31, 2016</t>
  </si>
  <si>
    <t>Increase (Decrease) in Stockholders' Equity [Roll Forward]</t>
  </si>
  <si>
    <t>Other comprehensive loss</t>
  </si>
  <si>
    <t>Share-based compensation activity (shares)</t>
  </si>
  <si>
    <t>Share-based compensation activity</t>
  </si>
  <si>
    <t>Ending Balance (shares) at Mar. 31, 2017</t>
  </si>
  <si>
    <t>Ending Balance at Mar. 31, 2017</t>
  </si>
  <si>
    <t>CONDENSED CONSOLIDATED STATEMENTS OF CASH FLOWS - USD ($) $ in Thousands</t>
  </si>
  <si>
    <t>Cash flows from operating activities:</t>
  </si>
  <si>
    <t>Adjustments to reconcile net loss to net cash used in operating activities:</t>
  </si>
  <si>
    <t>Loss from discontinued operations</t>
  </si>
  <si>
    <t>Amortization of debt premiums and financing costs</t>
  </si>
  <si>
    <t>Depreciation and amortization</t>
  </si>
  <si>
    <t>Provision for losses on accounts receivable</t>
  </si>
  <si>
    <t>Impairment charges, restructuring charges and losses on disposals of fixed assets</t>
  </si>
  <si>
    <t>Share-based payment expense</t>
  </si>
  <si>
    <t>Other, net</t>
  </si>
  <si>
    <t>Change in assets and liabilities:</t>
  </si>
  <si>
    <t>Accounts receivable</t>
  </si>
  <si>
    <t>Prepaid value-added taxes</t>
  </si>
  <si>
    <t>Other long-term assets</t>
  </si>
  <si>
    <t>Accrued value-added taxes</t>
  </si>
  <si>
    <t>Accounts payable, accrued expenses, deferred revenues and other</t>
  </si>
  <si>
    <t>Net cash used in operating activities</t>
  </si>
  <si>
    <t>Cash flows from investing activities:</t>
  </si>
  <si>
    <t>Capital expenditures</t>
  </si>
  <si>
    <t>Purchases of investments</t>
  </si>
  <si>
    <t>Proceeds from sales of investments</t>
  </si>
  <si>
    <t>Change in restricted cash and other deposits</t>
  </si>
  <si>
    <t>Total investing cash provided by continuing operations</t>
  </si>
  <si>
    <t>Total investing cash used in discontinued operations</t>
  </si>
  <si>
    <t>Net cash provided by investing activities</t>
  </si>
  <si>
    <t>Cash flows from financing activities:</t>
  </si>
  <si>
    <t>Repayments under equipment financing facility and local bank loans</t>
  </si>
  <si>
    <t>Repayments under capital leases and other</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Unless the context requires otherwise, "NII Holdings, Inc.," "NII Holdings," "we," "our," "us" and "the Company" refer to the combined businesses of NII Holdings, Inc. and its consolidated subsidiaries. Our unaudited condensed consolidated financial statements have been prepared under the rules and regulations of the Securities and Exchange Commission, or the SEC. While these financial statements do not include all of the information and footnotes required by accounting principles generally accepted in the United States for complete financial statements, they reflect all adjustments that, in the opinion of management, are necessary for a fair presentation of the results for interim periods. In addition, the year-end condensed consolidated balance sheet data was derived from audited financial statements, but does not include all disclosures required by accounting principles generally accepted in the United States. We refer to our wholly-owned Brazilian operating company, Nextel Telecomunicações Ltda., as Nextel Brazil. You should read these condensed consolidated financial statements in conjunction with the consolidated financial statements and notes contained in our annual report on Form 10-K for the year ended December 31, 2016 . You should not expect results of operations for interim periods to be an indication of the results for a full year. Our consolidated results from continuing operations in this quarterly report on Form 10-Q include the results of operations of Nextel Brazil and our corporate headquarters. Going Concern.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that might result from the occurrence of the uncertainties described below. Over the course of the last year, we have implemented changes in our business to better align our organization and costs with our available sources of funding, as well as to respond to the impact of the current and expected economic and competitive conditions in Brazil. These changes have included improvements to our operations and the implementation of cost savings measures, spending reductions and headcount reductions. As of March 31, 2017, our sources of funding included $213.2 million of cash and short-term investments, $163.5 million in cash held in escrow to secure our indemnification obligations in connection with the sale of Nextel Mexico, and $92.5 million in cash pledged as collateral to secure certain performance bonds relating to our obligations to deploy our WCDMA spectrum in Brazil. Based on the weak economy and challenging competitive environment in Brazil that we anticipate will continue, as well as the continued decline of our iDEN business, we expect that our cash flow from operations will be negative for the remainder of 2017. In addition, we expect that our capital expenditures for the remainder of 2017 will be at levels similar to those experienced in 2016. From April 1 to December 31, 2017, we estimate that we will be required to pay approximately $160.0 million for principal and interest in connection with our debt service obligations, including capital leases. This amount includes principal payments of $66.3 million and estimated interest payments of $19.4 million related to our local loans in Brazil, based on current foreign currency exchange rates, and principal payments of $24.5 million and estimated interest payments of $4.7 million related to Nextel Brazil's equipment financing facility. In February 2017, Nextel Brazil and the lenders of our local bank loans entered into amendments to these loan agreements. The amendments provide, among other things, a 120-day standstill period, effective March 2, 2017, during which time we are not required to pay an estimated $25.2 million in principal related to Nextel Brazil's local bank loans. We are in discussions with the lenders of Nextel Brazil's local bank loans and its equipment financing facility and are actively working to negotiate long-term modifications to these financing arrangements during this standstill period. If we are successful in these negotiations, we may receive relief from the principal payments for the next several years. If we are unsuccessful in securing long-term amendments to these financing arrangements, we believe our current sources of funding may not be adequate to fund our business beyond the first quarter of 2018. Furthermore, our business plan contemplates the release of cash held in escrow and pledged to secure performance bonds. If the ultimate amount recovered from our cash held in escrow or our cash pledged to secure performance bonds does not meet our current forecasted amount or is delayed for a significant amount of time, our business could be negatively impacted. If we cannot reach an agreement with our lenders to modify the terms of our loans or obtain access to a significant portion of the escrowed and pledged funds as anticipated in our business plan, we would need to obtain additional funding within the next nine months and significantly reduce our planned spending to further preserve our liquidity. If we are unsuccessful with these actions, our results of operations and liquidity would be negatively impacted, and we may be unable to settle our obligations as they come due. In connection with the agreements governing Nextel Brazil's local bank loans, we are required to meet a net debt financial covenant semiannually. In August 2016, Nextel Brazil secured waivers from the lenders of its local bank loans related to this financial covenant for the June 30, 2016 measurement date. In February 2017, Nextel Brazil secured additional waivers from the lenders of these loans related to this financial covenant as of December 31, 2016. The waivers also provide for a "covenant holiday" inclusive of the June 30, 2017 testing period, during which time no compliance will be required with respect to the net debt financial covenant. As a result, the next measurement date for this financial covenant will be December 31, 2017. Likewise, in connection with the agreement and related amendments governing Nextel Brazil's equipment financing facility, we are required to meet certain financial covenants semiannually beginning on December 31, 2017. Based on our current outlook, which reflects significant uncertainty about the economic and competitive conditions in Brazil that are currently impacting our ability to increase our revenues and generate profitability, we believe it is unlikely that we will satisfy the applicable financial covenants included in both of Nextel Brazil's local bank loans and in its equipment financing facility as of the next measurement date at December 31, 2017. If we are unable to negotiate amendments to the existing loan agreements or secure waivers from the lenders, we could be in default. If a default occurs, the lenders could require us to repay the amounts outstanding under these arrangements. In addition, these loan agreements contain cross-acceleration provisions. As of March 31, 2017, we had $230.9 million principal amount outstanding under Nextel Brazil's local bank loans and $269.1 million principal amount outstanding under Nextel Brazil's equipment financing facility. See Note 5 for more information. In addition, in December 2015, Nextel Brazil participated in a spectrum auction and was the successful bidder for 30 megahertz, or MHz, of spectrum in the 1.8 gigahertz, or GHz, band for 455 million Brazilian reais, or approximately $116.7 million based on foreign currency exchange rates at the time. In July 2016, Nextel Brazil paid 45.5 million Brazilian reais, or approximately $14.0 million based on foreign currency exchange rates at the time, in connection with the signing of this license agreement. Nextel Brazil elected to accept the government-provided spectrum financing for the remaining amount due under this spectrum financing. In connection with the foregoing, we are in the process of securing waivers from the lender of Nextel Brazil's equipment financing facility to permit Nextel Brazil to incur and maintain this spectrum financing. In addition, we have requested waivers of an event of default that resulted from a failure to timely notify this lender of a permitted merger that occurred between two guarantors in Brazil. As a result of either of these events of default, the lender of Nextel Brazil's equipment financing facility could provide notice to declare the amounts outstanding under this facility due and payable. If we cannot obtain waivers for the existing events of default under Nextel Brazil's equipment financing facility and for the applicable financial covenants we are required to meet as of the December 31, 2017 measurement date, modify the repayment terms of our loans, obtain suitable financing if and when it is required, or obtain access to a significant portion of the escrowed and pledged funds as anticipated in our business plan, our results of operations and liquidity would be negatively impacted, and we may be unable to settle our obligations as they come due. The combination of these conditions continues to raise substantial doubt about our ability to continue as a going concern. New Accounting Pronouncements. In May 2014, the Financial Accounting Standards Board, or the FASB, issued Accounting Standards Update, or ASU, No. 2014-09, "Revenue from Contracts with Customers," which will provide us with a single revenue recognition model for recognizing revenue from contracts with customers and significantly expand the disclosure requirements for revenue arrangements. The new standard, as amended, will be effective for interim and annual reporting periods beginning on January 1, 2018, at which point we plan to adopt the standard. The two permitted transition methods under the new standard are the full retrospective method, in which the standard would be applied to each prior reporting period presented, or the modified retrospective method, in which the cumulative effect of applying the standard would be recognized at the date of initial application, with disclosure of results under the new and old standards for the first year of adoption. We are in the process of evaluating the available adoption methods. We expect that the new guidance will have a material impact on our condensed consolidated financial statements. Upon adoption, we expect that a portion of our revenues related to service plans that are sold concurrently with a subsidized handset will be reallocated from service and other revenues to handset and accessory revenues and that these revenues will be recognized at an earlier point in time compared to our current accounting under the existing authoritative guidance. We also expect that the timing of expense recognition related to certain of our contract acquisition costs, such as sales commissions, will be impacted as these expenses will be capitalized as incurred under the new standard.</t>
  </si>
  <si>
    <t>Impairment, Restructuring and Other Charges</t>
  </si>
  <si>
    <t>Restructuring and Related Activities [Abstract]</t>
  </si>
  <si>
    <t>Impairment, Restructuring and Other Charges Asset Impairments. Long-Lived Asset Impairment. During the first quarter of 2017, we reviewed our Nextel Brazil segment for potential impairment. While we are focused on effectively managing our business in Brazil, we are also considering potential strategic alternatives with third parties. Taking into consideration the current macroeconomic conditions in Brazil, our history of operating losses and the available sources of capital to fund our business plan, we currently believe that the most likely outcome for the future of our business is the sale of Nextel Brazil. We compared the carrying value of Nextel Brazil's long-lived assets to our estimate of undiscounted future cash flows. Our estimate of undiscounted future cash flows was probability-weighted and took into consideration our ability to obtain capital necessary to fund our business plan. Based on our estimates, we determined that the carrying value of our Nextel Brazil segment was not fully recoverable. As a result, we recorded a non-cash asset impairment charge of $66.0 million to reduce the carrying values of Nextel Brazil's long-lived assets to their respective fair values. We estimated the fair value of our Nextel Brazil segment using a market approach. While we may ultimately complete a sale with a third party that is valued at more or less than our current market value, we estimated the fair value of our equity based on our market capitalization and combined it with the fair value of our outstanding debt obligations to determine the impairment charge. See Note 6 for more information on our estimate of the fair value of our debt obligations. We allocated the non-cash asset impairment charge between property, plant and equipment and spectrum licenses on a pro rata basis. Other Asset Impairments. During the three months ended March 31, 2017, Nextel Brazil recognized $2.3 million in other non-cash asset impairment charges primarily related to the abandonment of certain transmitter and receiver sites that are no longer required in its business. Restructuring Charges. During the three months ended March 31, 2017 and 2016, Nextel Brazil recognized $3.3 million and $3.2 million in restructuring costs, respectively, primarily related to the early termination of certain leases for transmitter and receiver sites that are no longer required in Nextel Brazil's business. Total impairment, restructuring and other charges for the three months ended March 31, 2017 and 2016 were as follows (in thousands): Three Months Ended March 31, 2017 2016 Brazil $ 71,693 $ 4,265 Corporate 246 1,650 Total impairment, restructuring and other charges $ 71,939 $ 5,915 As of March 31, 2017, total accrued restructuring charges were as follows (in thousands): Balance, December 31, 2016 $ 24,103 Restructuring charges 3,559 Cash payments (5,132 ) Foreign currency translation adjustment 1,588 Balance, March 31, 2017 $ 24,118</t>
  </si>
  <si>
    <t>Supplemental Financial Statement Information</t>
  </si>
  <si>
    <t>Supplemental Financial Statement Information [Abstract]</t>
  </si>
  <si>
    <t>Supplemental Financial Statement Information Prepaid Expenses and Other. The components of our prepaid expenses and other current assets are as follows: March 31, December 31, (in thousands) Cash in escrow — Nextel Mexico sale $ 163,455 $ 163,435 Cash collateral related to performance bonds 34,356 30,928 Value-added taxes 31,092 29,829 Prepayment for roaming and radio access network, or RAN, sharing agreements 24,966 27,731 Other prepaid expenses 25,530 23,020 Other current assets 11,005 5,202 $ 290,404 $ 280,145 Property, Plant and Equipment, Net. During the three months ended March 31, 2017 and 2016, we capitalized immaterial amounts of interest. The components of our property, plant and equipment, net are as follows: March 31, December 31, (in thousands) Land $ 630 $ 675 Building and leasehold improvements 1,394 1,489 Network equipment, communication towers and network software 81,430 95,298 Software, office equipment, furniture and fixtures and other 10,393 10,952 Less: Accumulated depreciation — — 93,847 108,414 Construction in progress 13,704 21,061 $ 107,551 $ 129,475 Intangible Assets, Net. Our intangible assets include the following: March 31, 2017 December 31, 2016 Average Useful Life (Years) Gross Carrying Value Accumulated Amortization Net Carrying Value Gross Carrying Value Accumulated Amortization Net Carrying Value (in thousands) Amortizable intangible assets: Licenses 26 $ 187,523 $ — $ 187,523 $ 226,426 $ — $ 226,426 Customer relationships 4 15,974 — 15,974 17,255 — 17,255 $ 203,497 $ — $ 203,497 $ 243,681 $ — $ 243,681 Based on the carrying amount of our intangible assets as of March 31, 2017 and current exchange rates, we estimate amortization expense for each of the next five years ending December 31 to be as follows (in thousands): Y ears Estimated Amortization Expense 2017 $ 15,121 2018 14,643 2019 11,093 2020 7,544 2021 7,544 Actual amortization expense to be reported in future periods could differ from these estimates as a result of additional acquisitions of intangibles, as well as changes in foreign currency exchange rates and other relevant factors. Other Assets. The components of our other long-term assets are as follows: March 31, December 31, (in thousands) Brazil judicial deposits $ 114,823 $ 85,123 Cash collateral related to performance bonds 58,141 56,523 Prepayment for roaming and RAN sharing agreements 32,353 37,433 Other 89,854 92,789 $ 295,171 $ 271,868 Accrued Expenses and Other. The components of our accrued expenses and other are as follows: March 31, December 31, (in thousands) Network system and information technology $ 53,823 $ 50,286 Contingencies 53,719 54,260 Payroll related items and commissions 36,754 45,187 Non-income based taxes 23,147 28,158 Capital expenditures 6,864 17,514 Other 74,925 76,494 $ 249,232 $ 271,899 Accumulated Other Comprehensive Loss. As of March 31, 2017 and December 31, 2016 , the tax impact on our accumulated other comprehensive loss was not material. In addition, as of March 31, 2017 and December 31, 2016, all of our accumulated other comprehensive loss represented cumulative foreign currency translation adjustment. Supplemental Cash Flow Information. Three Months Ended March 31, 2017 2016 (in thousands) Capital expenditures Cash paid for capital expenditures, including capitalized interest on property, plant and equipment $ 27,567 $ 8,436 Change in capital expenditures accrued and unpaid or financed, including interest capitalized (18,116 ) (881 ) $ 9,451 $ 7,555 In connection with the completion of the sale of Nextel Argentina in January 2016, the promissory note that was initially issued in connection with that transaction was canceled. Other than the cancellation of this promissory note in the first quarter of 2016, we did not have any significant non-cash investing or financing activities during the three months ended March 31, 2017 and 2016. Revenue-Based Taxes. We record certain revenue-based taxes on a gross basis as a component of both service and other revenues and selling, general and administrative expenses in our condensed consolidated financial statements. For the three months ended March 31, 2017 and 2016, we recognized $10.1 million and $13.7 million in revenue-based taxes. Diluted Net Loss Per Common Share. As presented for the three months ended March 31, 2017 and 2016,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For the three months ended March 31, 2017, we did not include 3.3 million stock options and 0.5 million restricted common shares in our calculation of diluted net loss from continuing operations per common share because their effect would have been antidilutive. In addition, for the three months ended March 31, 2016, we did not include 3.7 million stock options and 0.9 million restricted common shares in our calculation of diluted net loss from continuing operations per common share because their effect would have been antidilutive.</t>
  </si>
  <si>
    <t>Discontinued Operations</t>
  </si>
  <si>
    <t>Discontinued Operations and Disposal Groups [Abstract]</t>
  </si>
  <si>
    <t>Discontinued Operations Sale of Nextel Mexico. On April 30, 2015, we, together with our wholly-owned subsidiary NIU Holdings LLC, completed the sale of our Mexican operations to New Cingular Wireless, an indirect subsidiary of AT&amp;T. The transaction was structured as a sale of all of the outstanding stock of the parent company of Comunicaciones Nextel de Mexico, S.A. de C.V., or Nextel Mexico, for a purchase price of $1.875 billion , including $187.5 million deposited in escrow to satisfy potential indemnification claims. As of March 31, 2017, $163.5 million remained in escrow. On April 27, 2017, New Cingular Wireless notified the escrow agent of potential tax indemnity claims totaling $117.9 million . On May 5, 2017, the remaining $45.6 million held in escrow was released to us. While we are required to continue to indemnify New Cingular Wireless for any valid claims that arise in the future, New Cingular Wireless may not make any additional claims against the escrow account. The potential tax indemnity claims submitted by New Cingular Wireless purport to relate to various ongoing tax audits by the Mexican tax authorities for the years 2010 through 2014. Of the total potential tax claims, $12.9 million relates to actual assessments that Nextel Mexico has received. The remaining amounts relate to unassessed matters. New Cingular Wireless' claims include $38.6 million related to the audit of Nextel Mexico’s income tax return for 2010. On May 9, 2017, we reached an agreement with the Mexican tax authorities, subject to internal approvals and final written agreement, to settle certain deductions in question and close this audit for $5.6 million . Assuming that this agreement is finalized, we intend to use existing federal tax credits to settle the amount due and expect that the $38.6 million of tax claims against the escrow account related to this audit will be released to us. We are also in discussions with the Mexican tax authorities in an effort to settle certain deductions related to other years in order to accelerate the release of the remaining amount in escrow. Of the remaining $79.3 million of potential tax claims, $53.8 million relates to the years 2011 and 2012, and $25.5 million relates to the years 2013 and 2014. We believe that the audits related to the years 2011 and 2012 are nearing completion, and we are vigorously defending our tax deductions and calculations related to those years. We have not yet received any formal communication about disputed matters from the Mexican tax authorities related to the years 2013 and 2014, and we have informed New Cingular Wireless that we believe the associated amounts do not represent valid claims against our funds held in escrow. We have not accrued any liabilities related to any of the years under audit as we do not currently believe the amounts are probable of loss. There can be no assurance as to the outcome of the foregoing tax audits or indemnity claims. In connection with the sale of Nextel Mexico, as well as the sale of Nextel Argentina, Nextel Chile and Nextel Peru, which occurred in 2015, 2014 and 2013, respectively, we have reported the results of these operating companies as discontinued operations. Unless otherwise noted, amounts included in these notes to our condensed consolidated financial statements exclude amounts attributable to discontinued operations.</t>
  </si>
  <si>
    <t>Debt</t>
  </si>
  <si>
    <t>Debt [Abstract]</t>
  </si>
  <si>
    <t>Debt As a result of the implementation of fresh start accounting in connection with our emergence from Chapter 11, we remeasured the components of our debt to their fair values as of June 30, 2015. As a result, the carrying values of our bank loans do not represent the outstanding principal balances. The components of our debt are as follows: March 31, 2017 December 31, 2016 (in thousands) Brazil equipment financing facility $ 267,291 $ 291,597 Brazil bank loans 230,783 242,076 Brazil spectrum financing 128,517 125,684 Brazil capital lease and tower financing obligations 98,256 96,722 Other 244 237 Total debt 725,091 756,316 Less: current portion (506,256 ) (540,474 ) $ 218,835 $ 215,842 Brazil Equipment Financing Facility. In December 2014, Nextel Brazil and the lender under its equipment financing facility agreed to amend this facility to remove all financial covenants beginning with the December 31, 2014 measurement date through the June 30, 2017 measurement date so that the first measurement date under the amended facility will be December 31, 2017. In exchange for that covenant relief, Nextel Brazil granted the lender preferential rights to the amounts held in certain bank accounts. Based on our current outlook, which reflects significant uncertainty about the economic and competitive conditions in Brazil that are currently impacting our ability to increase our revenues and generate profitability, we believe it is unlikely that we will satisfy the applicable financial covenants included in Nextel Brazil's equipment financing facility as of the next measurement date at December 31, 2017. In connection with our acceptance of government-provided spectrum financing, we are in the process of securing waivers from the lender of Nextel Brazil's equipment financing facility to permit Nextel Brazil to incur and maintain this spectrum financing. In addition, we have requested waivers of an event of default that resulted from a failure to timely notify this lender of a permitted merger that occurred between two guarantors in Brazil. As a result of either of these events of default, the lender of Nextel Brazil's equipment financing facility could provide notice to declare the amounts outstanding under this facility due and payable. Because of these events of default, we have continued to classify the amount outstanding under this facility as a current liability in our condensed consolidated balance sheet as of March 31, 2017. As of March 31, 2017, we had $269.1 million in principal amount outstanding under Nextel Brazil's equipment financing facility. We do not have the ability to borrow additional amounts under this facility. Brazil Bank Loans. In connection with the agreements governing Nextel Brazil's local bank loans, we are required to meet a net debt financial covenant semiannually. In February 2017, Nextel Brazil secured waivers from the lenders of its local bank loans related to this financial covenant for the December 31, 2016 measurement date. The waivers also provide for a "covenant holiday" inclusive of the June 30, 2017 testing period, during which time no compliance will be required with respect to the net debt financial covenant. Starting on December 31, 2017, and on each six-month anniversary thereafter, Nextel Brazil must maintain a net debt to earnings before interest, taxes, depreciation and amortization, or EBITDA, ratio over the trailing 12 months of no greater than 2.5 . In addition, in February 2017, Nextel Brazil and the lenders of our local bank loans entered into amendments to these loan agreements. The amendments provide, among other things, a 120 -day standstill period, effective March 2, 2017, during which time no amortization payments will be required with respect to the related loans while Nextel Brazil seeks to negotiate long-term modifications of the financing arrangements, including potential further extensions of the existing amortization relief. To the extent Nextel Brazil is unable to agree on long-term amendments by July 2017, we will be required to make catch-up principal payments totaling 84.4 million Brazilian reais, or approximately $25.2 million based on foreign currency exchange rates at the time, followed by the resumption of the amortization schedule contained in the amended agreements. Based on our current outlook, we believe it is unlikely that we will satisfy one of the applicable financial covenants included in both of Nextel Brazil's local bank loan agreements as of the next measurement date at December 31, 2017. If we are unable to negotiate amendments to the existing loan agreements or secure waivers from the lenders, we could be in default. If a default occurs, the lenders could require us to repay the amounts outstanding under these arrangements. As a result of this uncertainty, we have continued to classify the amounts outstanding under Nextel Brazil's local bank loans as current liabilities in our condensed consolidated balance sheet as of March 31, 2017. As of March 31, 2017, we had $230.9 million principal amount outstanding under Nextel Brazil's local bank loans.</t>
  </si>
  <si>
    <t>Fair Value Measurements</t>
  </si>
  <si>
    <t>Fair Value Disclosures [Abstract]</t>
  </si>
  <si>
    <t>Fair Value Measurements Financial Instruments. Available-for-Sale Securities. As of March 31, 2017 and December 31, 2016 , available-for-sale securities held by Nextel Brazil included $12.1 million and $73.8 million , respectively, in investment funds. As of March 31, 2017, available-for-sale securities held by Nextel Brazil also included $0.3 million in certificates of deposit with a Brazilian bank. These funds invest primarily in Brazilian government bonds, long-term, low-risk bank certificates of deposit and Brazilian corporate debentures. During the three months ended March 31, 2017 and 2016, we did not have any material unrealized gains or losses associated with these investments. We account for our available-for-sale securities at fair value. The fair value of our Brazilian certificates of deposit is based on their current redemption amount, and we classify these certificates of deposit within Level 2 of the fair value hierarchy. The fair value of Nextel Brazil's investment funds is measured based on the funds' net asset value as a practical expedient, which is excluded from the fair value hierarchy. Debt Instruments. The carrying amounts and estimated fair values of our debt instruments are as follows: March 31, 2017 December 31, 2016 Carrying Amount Estimated Fair Value Carrying Amount Estimated Fair Value (in thousands) Brazil equipment financing $ 267,291 $ 253,083 $ 291,597 $ 280,893 Brazil bank loans and other 231,027 212,039 242,313 221,458 Brazil spectrum financing 128,517 108,703 125,684 117,059 $ 626,835 $ 573,825 $ 659,594 $ 619,410 We estimated the fair value of the Brazil bank loans, as well as the fair value of our equipment financing facility in Brazil, utilizing inputs such as U.S. Treasury security yield curves, prices of comparable bonds, LIBOR, U.S. Treasury bond rates and credit spreads on comparable publicly traded bonds. We consider Nextel Brazil's equipment financing facility, bank loans and other and its spectrum financing to be Level 3 in the fair value hierarchy. Other Financial Instruments. The carrying values of cash and cash equivalents, accounts receivable and accounts payable contained in our condensed consolidated balance sheets approximate their fair values due to the short-term nature of these instruments.</t>
  </si>
  <si>
    <t>Contingencies</t>
  </si>
  <si>
    <t>Commitments and Contingencies [Abstract]</t>
  </si>
  <si>
    <t>Contingencies Contingencies. 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March 31, 2017 and December 31, 2016. As of March 31, 2017 and December 31, 2016 , Nextel Brazil had accrued liabilities of $77.5 million and $76.8 million , respectively, related to contingencies, of which $0.8 million and $1.4 million related to unasserted claims, respectively. We currently estimate the reasonably possible losses related to matters for which Nextel Brazil has not accrued liabilities, as they are not deemed probable, to be approximately $570.0 million as of March 31, 2017 . We continue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 Legal Proceedings. We are subject to claims and legal actions that may arise in the ordinary course of business. We do not believe that any of these pending claims or legal actions will have a material effect on our business, financial condition, results of operations or cash flows.</t>
  </si>
  <si>
    <t>Income Taxes</t>
  </si>
  <si>
    <t>Income Tax Disclosure [Abstract]</t>
  </si>
  <si>
    <t>Income Taxes 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In 2016, w e recorded full valuation allowances on the deferred tax assets of our foreign operating companies, our U.S. parent company and subsidiaries and our foreign holding companies due to substantial negative evidence such as the recent history of cumulative losses and the projected losses for the remainder of 2017 and subsequent years. We maintained this same valuation allowance position through the first quarter of 2017 .</t>
  </si>
  <si>
    <t>Segment Reporting</t>
  </si>
  <si>
    <t>Segment Reporting [Abstract]</t>
  </si>
  <si>
    <t>Segment Reporting We have determined our reportable segment based on our method of internal reporting, which disaggregates our business by geographic location. We evaluate performance and provide resources to it based on operating income before depreciation, amortization and impairment, restructuring and other charges, which we refer to as segment earnings. Nextel Brazil is our only reportable operating segment. Nextel Brazil Corporate Consolidated (in thousands) Three Months Ended March 31, 2017 Operating revenues $ 250,925 $ 30 $ 250,955 Segment earnings (losses) $ 12,373 $ (7,258 ) $ 5,115 Less: Impairment, restructuring and other charges (71,939 ) Depreciation and amortization (13,025 ) Foreign currency transaction gains, net 11,375 Interest expense and other, net (24,199 ) Loss from continuing operations before reorganization items and income tax provision $ (92,673 ) Capital expenditures $ 9,451 $ — $ 9,451 Three Months Ended March 31, 2016 Operating revenues $ 226,503 $ 54 $ 226,557 Segment earnings (losses) $ 3,760 $ (11,804 ) $ (8,044 ) Less: Impairment, restructuring and other charges (5,915 ) Depreciation and amortization (40,105 ) Foreign currency transaction gains, net 39,642 Interest expense and other, net (17,994 ) Loss from continuing operations before reorganization items and income tax provision $ (32,416 ) Capital expenditures $ 7,555 $ — $ 7,555 March 31, 2017 — Successor Company Identifiable assets $ 913,405 $ 362,587 $ 1,275,992 December 31, 2016 — Successor Company Identifiable assets $ 1,000,098 $ 418,411 $ 1,418,509</t>
  </si>
  <si>
    <t>Basis of Presentation Basis of Presentation (Policies)</t>
  </si>
  <si>
    <t>Revenue-Based Taxes</t>
  </si>
  <si>
    <t xml:space="preserve">Revenue-Based Taxes. We record certain revenue-based taxes on a gross basis as a component of both service and other revenues and selling, general and administrative expenses in our condensed consolidated financial statements. </t>
  </si>
  <si>
    <t>New Accounting Pronouncements, Policy [Policy Text Block]</t>
  </si>
  <si>
    <t>New Accounting Pronouncements. In May 2014, the Financial Accounting Standards Board, or the FASB, issued Accounting Standards Update, or ASU, No. 2014-09, "Revenue from Contracts with Customers," which will provide us with a single revenue recognition model for recognizing revenue from contracts with customers and significantly expand the disclosure requirements for revenue arrangements. The new standard, as amended, will be effective for interim and annual reporting periods beginning on January 1, 2018, at which point we plan to adopt the standard. The two permitted transition methods under the new standard are the full retrospective method, in which the standard would be applied to each prior reporting period presented, or the modified retrospective method, in which the cumulative effect of applying the standard would be recognized at the date of initial application, with disclosure of results under the new and old standards for the first year of adoption. We are in the process of evaluating the available adoption methods. We expect that the new guidance will have a material impact on our condensed consolidated financial statements. Upon adoption, we expect that a portion of our revenues related to service plans that are sold concurrently with a subsidized handset will be reallocated from service and other revenues to handset and accessory revenues and that these revenues will be recognized at an earlier point in time compared to our current accounting under the existing authoritative guidance. We also expect that the timing of expense recognition related to certain of our contract acquisition costs, such as sales commissions, will be impacted as these expenses will be capitalized as incurred under the new standard.</t>
  </si>
  <si>
    <t>Diluted Net (Loss) Income Per Common Share</t>
  </si>
  <si>
    <t xml:space="preserve">Diluted Net Loss Per Common Share. As presented for the three months ended March 31, 2017 and 2016, our calculation of diluted net loss from continuing operations per common share is based on the weighted average number of common shares outstanding during those periods and does not include other potential common shares, including shares issuable upon the potential exercise of stock options under our stock-based employee compensation plans or restricted common shares issued under those plans since their effect would have been antidilutive. </t>
  </si>
  <si>
    <t>Impairment, Restructuring and Other Charges (Tables)</t>
  </si>
  <si>
    <t>Schedule of Total Impairment and Restructuring Charges</t>
  </si>
  <si>
    <t>Total impairment, restructuring and other charges for the three months ended March 31, 2017 and 2016 were as follows (in thousands): Three Months Ended March 31, 2017 2016 Brazil $ 71,693 $ 4,265 Corporate 246 1,650 Total impairment, restructuring and other charges $ 71,939 $ 5,915</t>
  </si>
  <si>
    <t>Schedule of Total Accrued Restructuring Charges</t>
  </si>
  <si>
    <t>As of March 31, 2017, total accrued restructuring charges were as follows (in thousands): Balance, December 31, 2016 $ 24,103 Restructuring charges 3,559 Cash payments (5,132 ) Foreign currency translation adjustment 1,588 Balance, March 31, 2017 $ 24,118</t>
  </si>
  <si>
    <t>Supplemental Financial Statement Information (Tables)</t>
  </si>
  <si>
    <t>Schedule of Prepaid Expenses and Other</t>
  </si>
  <si>
    <t>The components of our prepaid expenses and other current assets are as follows: March 31, December 31, (in thousands) Cash in escrow — Nextel Mexico sale $ 163,455 $ 163,435 Cash collateral related to performance bonds 34,356 30,928 Value-added taxes 31,092 29,829 Prepayment for roaming and radio access network, or RAN, sharing agreements 24,966 27,731 Other prepaid expenses 25,530 23,020 Other current assets 11,005 5,202 $ 290,404 $ 280,145</t>
  </si>
  <si>
    <t>Schedule of Property, Plant and Equipment, Net</t>
  </si>
  <si>
    <t>The components of our property, plant and equipment, net are as follows: March 31, December 31, (in thousands) Land $ 630 $ 675 Building and leasehold improvements 1,394 1,489 Network equipment, communication towers and network software 81,430 95,298 Software, office equipment, furniture and fixtures and other 10,393 10,952 Less: Accumulated depreciation — — 93,847 108,414 Construction in progress 13,704 21,061 $ 107,551 $ 129,475</t>
  </si>
  <si>
    <t>Schedule of Intangible Assets, Net</t>
  </si>
  <si>
    <t>Our intangible assets include the following: March 31, 2017 December 31, 2016 Average Useful Life (Years) Gross Carrying Value Accumulated Amortization Net Carrying Value Gross Carrying Value Accumulated Amortization Net Carrying Value (in thousands) Amortizable intangible assets: Licenses 26 $ 187,523 $ — $ 187,523 $ 226,426 $ — $ 226,426 Customer relationships 4 15,974 — 15,974 17,255 — 17,255 $ 203,497 $ — $ 203,497 $ 243,681 $ — $ 243,681</t>
  </si>
  <si>
    <t>Schedule of Finite-Lived Intangible Assets, Future Amortization Expense</t>
  </si>
  <si>
    <t>Based on the carrying amount of our intangible assets as of March 31, 2017 and current exchange rates, we estimate amortization expense for each of the next five years ending December 31 to be as follows (in thousands): Y ears Estimated Amortization Expense 2017 $ 15,121 2018 14,643 2019 11,093 2020 7,544 2021 7,544</t>
  </si>
  <si>
    <t>Schedule of Other Assets</t>
  </si>
  <si>
    <t>The components of our other long-term assets are as follows: March 31, December 31, (in thousands) Brazil judicial deposits $ 114,823 $ 85,123 Cash collateral related to performance bonds 58,141 56,523 Prepayment for roaming and RAN sharing agreements 32,353 37,433 Other 89,854 92,789 $ 295,171 $ 271,868</t>
  </si>
  <si>
    <t>Schedule of Accrued Expenses and Other</t>
  </si>
  <si>
    <t>The components of our accrued expenses and other are as follows: March 31, December 31, (in thousands) Network system and information technology $ 53,823 $ 50,286 Contingencies 53,719 54,260 Payroll related items and commissions 36,754 45,187 Non-income based taxes 23,147 28,158 Capital expenditures 6,864 17,514 Other 74,925 76,494 $ 249,232 $ 271,899</t>
  </si>
  <si>
    <t>Schedule of Supplemental Cash Flow Information</t>
  </si>
  <si>
    <t xml:space="preserve"> Three Months Ended March 31, 2017 2016 (in thousands) Capital expenditures Cash paid for capital expenditures, including capitalized interest on property, plant and equipment $ 27,567 $ 8,436 Change in capital expenditures accrued and unpaid or financed, including interest capitalized (18,116 ) (881 ) $ 9,451 $ 7,555</t>
  </si>
  <si>
    <t>Debt (Tables)</t>
  </si>
  <si>
    <t>Summary of Debt</t>
  </si>
  <si>
    <t>The components of our debt are as follows: March 31, 2017 December 31, 2016 (in thousands) Brazil equipment financing facility $ 267,291 $ 291,597 Brazil bank loans 230,783 242,076 Brazil spectrum financing 128,517 125,684 Brazil capital lease and tower financing obligations 98,256 96,722 Other 244 237 Total debt 725,091 756,316 Less: current portion (506,256 ) (540,474 ) $ 218,835 $ 215,842</t>
  </si>
  <si>
    <t>Fair Value Measurements (Tables)</t>
  </si>
  <si>
    <t>Schedule of carrying amounts and estimated fair values of debt</t>
  </si>
  <si>
    <t>The carrying amounts and estimated fair values of our debt instruments are as follows: March 31, 2017 December 31, 2016 Carrying Amount Estimated Fair Value Carrying Amount Estimated Fair Value (in thousands) Brazil equipment financing $ 267,291 $ 253,083 $ 291,597 $ 280,893 Brazil bank loans and other 231,027 212,039 242,313 221,458 Brazil spectrum financing 128,517 108,703 125,684 117,059 $ 626,835 $ 573,825 $ 659,594 $ 619,410</t>
  </si>
  <si>
    <t>Segment Reporting (Tables)</t>
  </si>
  <si>
    <t>Schedule of Segment Reporting Information</t>
  </si>
  <si>
    <t xml:space="preserve"> Nextel Brazil Corporate Consolidated (in thousands) Three Months Ended March 31, 2017 Operating revenues $ 250,925 $ 30 $ 250,955 Segment earnings (losses) $ 12,373 $ (7,258 ) $ 5,115 Less: Impairment, restructuring and other charges (71,939 ) Depreciation and amortization (13,025 ) Foreign currency transaction gains, net 11,375 Interest expense and other, net (24,199 ) Loss from continuing operations before reorganization items and income tax provision $ (92,673 ) Capital expenditures $ 9,451 $ — $ 9,451 Three Months Ended March 31, 2016 Operating revenues $ 226,503 $ 54 $ 226,557 Segment earnings (losses) $ 3,760 $ (11,804 ) $ (8,044 ) Less: Impairment, restructuring and other charges (5,915 ) Depreciation and amortization (40,105 ) Foreign currency transaction gains, net 39,642 Interest expense and other, net (17,994 ) Loss from continuing operations before reorganization items and income tax provision $ (32,416 ) Capital expenditures $ 7,555 $ — $ 7,555 March 31, 2017 — Successor Company Identifiable assets $ 913,405 $ 362,587 $ 1,275,992 December 31, 2016 — Successor Company Identifiable assets $ 1,000,098 $ 418,411 $ 1,418,509</t>
  </si>
  <si>
    <t>Basis of Presentation (Details) $ in Thousands, BRL in Millions</t>
  </si>
  <si>
    <t>12 Months Ended</t>
  </si>
  <si>
    <t>Dec. 31, 2016USD ($)</t>
  </si>
  <si>
    <t>Mar. 31, 2017USD ($)</t>
  </si>
  <si>
    <t>Jul. 31, 2016BRL</t>
  </si>
  <si>
    <t>Jul. 31, 2016USD ($)</t>
  </si>
  <si>
    <t>Dec. 31, 2015BRL</t>
  </si>
  <si>
    <t>Dec. 31, 2015USD ($)</t>
  </si>
  <si>
    <t>Cash and investments on hand</t>
  </si>
  <si>
    <t>Cash in escrow — Nextel Mexico sale</t>
  </si>
  <si>
    <t>Return of cash collateral</t>
  </si>
  <si>
    <t>Debt service obligations, including capital leases</t>
  </si>
  <si>
    <t>Brazil equipment financing facility</t>
  </si>
  <si>
    <t>Maximum</t>
  </si>
  <si>
    <t>Period to obtain additional funding to preserve liquidity</t>
  </si>
  <si>
    <t>9 months</t>
  </si>
  <si>
    <t>Brazil</t>
  </si>
  <si>
    <t>Principal amount outstanding</t>
  </si>
  <si>
    <t>Spectrum purchase price</t>
  </si>
  <si>
    <t>License agreement payment</t>
  </si>
  <si>
    <t>Brazil local loans | Brazil | Interest Expense</t>
  </si>
  <si>
    <t>Brazil local loans | Brazil | Interest Obligation</t>
  </si>
  <si>
    <t>Standstill Principle</t>
  </si>
  <si>
    <t>Brazil bank loans and other | Brazil | Interest Expense</t>
  </si>
  <si>
    <t>Brazil bank loans and other | Brazil | Interest Obligation</t>
  </si>
  <si>
    <t>Impairment, Restructuring and Other Charges - Narrative (Details) - USD ($) $ in Thousands</t>
  </si>
  <si>
    <t>Impairment of Long-Lived Assets [Line Items]</t>
  </si>
  <si>
    <t>Restructuring charges</t>
  </si>
  <si>
    <t>Nextel Brazil</t>
  </si>
  <si>
    <t>Asset impairment charges</t>
  </si>
  <si>
    <t>Nextel Brazil | Contract Termination</t>
  </si>
  <si>
    <t>Nextel Brazil | Transmitter and Receiver Sites Abandoned</t>
  </si>
  <si>
    <t>Impairment, Restructuring and Other Charges - Restructuring Charges (Details) - USD ($) $ in Thousands</t>
  </si>
  <si>
    <t>Restructuring Cost and Reserve [Line Items]</t>
  </si>
  <si>
    <t>Impairment, restructuring and other charges</t>
  </si>
  <si>
    <t>Restructuring Reserve [Roll Forward]</t>
  </si>
  <si>
    <t>Beginning balance</t>
  </si>
  <si>
    <t>Cash payments</t>
  </si>
  <si>
    <t>Ending balance</t>
  </si>
  <si>
    <t>Corporate</t>
  </si>
  <si>
    <t>Supplemental Financial Statement Information - Prepaid and Other Assets (Details) - USD ($) $ in Thousands</t>
  </si>
  <si>
    <t>Cash collateral related to performance bonds</t>
  </si>
  <si>
    <t>Value-added taxes</t>
  </si>
  <si>
    <t>Prepayment for roaming and radio access network, or RAN, sharing agreements</t>
  </si>
  <si>
    <t>Other prepaid expenses</t>
  </si>
  <si>
    <t>Other current assets</t>
  </si>
  <si>
    <t>Other Assets, Current</t>
  </si>
  <si>
    <t>Supplemental Financial Statement Information - Property, Plant and Equipment (Details) - USD ($) $ in Thousands</t>
  </si>
  <si>
    <t>Land</t>
  </si>
  <si>
    <t>Building and leasehold improvements</t>
  </si>
  <si>
    <t>Network equipment, communication towers and network software</t>
  </si>
  <si>
    <t>Software, office equipment, furniture and fixtures and other</t>
  </si>
  <si>
    <t>Less: Accumulated depreciation</t>
  </si>
  <si>
    <t>Property, plant and equipment, gross</t>
  </si>
  <si>
    <t>Construction in progress</t>
  </si>
  <si>
    <t>Supplemental Financial Statement Information - Intangible Assets, Net (Details) - USD ($) $ in Thousands</t>
  </si>
  <si>
    <t>Finite-Lived Intangible Assets [Line Items]</t>
  </si>
  <si>
    <t>Gross Carrying Value</t>
  </si>
  <si>
    <t>Accumulated Amortization</t>
  </si>
  <si>
    <t>Net Carrying Value</t>
  </si>
  <si>
    <t>Licenses</t>
  </si>
  <si>
    <t>Average Useful Life (Years)</t>
  </si>
  <si>
    <t>26 years</t>
  </si>
  <si>
    <t>Customer relationships</t>
  </si>
  <si>
    <t>4 years</t>
  </si>
  <si>
    <t>Supplemental Financial Statement Information - Future Estimated Amortization Expense (Details) $ in Thousands</t>
  </si>
  <si>
    <t>Goodwill and Intangible Assets Disclosure [Abstract]</t>
  </si>
  <si>
    <t>Supplemental Financial Statement Information - Other Assets (Details) - USD ($) $ in Thousands</t>
  </si>
  <si>
    <t>Brazil judicial deposits</t>
  </si>
  <si>
    <t>Prepayment for roaming and RAN sharing agreements</t>
  </si>
  <si>
    <t>Other</t>
  </si>
  <si>
    <t>Supplemental Financial Statement Information - Accrued Expenses and Other (Details) - USD ($) $ in Thousands</t>
  </si>
  <si>
    <t>Network system and information technology</t>
  </si>
  <si>
    <t>Payroll related items and commissions</t>
  </si>
  <si>
    <t>Non-income based taxes</t>
  </si>
  <si>
    <t>Supplemental Financial Statement Information - Supplemental Cash Flow Disclosures (Details) - USD ($) $ in Thousands</t>
  </si>
  <si>
    <t>Cash paid for capital expenditures, including capitalized interest on property, plant and equipment</t>
  </si>
  <si>
    <t>Change in capital expenditures accrued and unpaid or financed, including interest capitalized</t>
  </si>
  <si>
    <t>Capital expenditures plus accrued unpaid including accreted interest capitalized</t>
  </si>
  <si>
    <t>Supplemental Financial Statement Information - Revenue Based Taxes (Details) - USD ($) $ in Millions</t>
  </si>
  <si>
    <t>Revenue Recognition [Abstract]</t>
  </si>
  <si>
    <t>Revenue Based Taxes And Other Excise Taxes</t>
  </si>
  <si>
    <t>Supplemental Financial Statement Information - Diluted Net (Loss) Income Per Common Share (Details) - shares shares in Millions</t>
  </si>
  <si>
    <t>Employee Stock Option</t>
  </si>
  <si>
    <t>Antidilutive Securities Excluded from Computation of Earnings Per Share [Line Items]</t>
  </si>
  <si>
    <t>Antidilutive securities</t>
  </si>
  <si>
    <t>Restricted Stock</t>
  </si>
  <si>
    <t>Discontinued Operations (Details) - Mexico - USD ($) $ in Millions</t>
  </si>
  <si>
    <t>Apr. 30, 2015</t>
  </si>
  <si>
    <t>Dec. 31, 2010</t>
  </si>
  <si>
    <t>May 09, 2017</t>
  </si>
  <si>
    <t>Apr. 27, 2017</t>
  </si>
  <si>
    <t>Dec. 31, 2014</t>
  </si>
  <si>
    <t>Dec. 31, 2012</t>
  </si>
  <si>
    <t>Income Statement, Balance Sheet and Additional Disclosures by Disposal Groups, Including Discontinued Operations [Line Items]</t>
  </si>
  <si>
    <t>Purchase price</t>
  </si>
  <si>
    <t>Deposited in escrow</t>
  </si>
  <si>
    <t>Amount remaining in escrow</t>
  </si>
  <si>
    <t>Potential Claims Against Escrow</t>
  </si>
  <si>
    <t>Income Tax Settlement</t>
  </si>
  <si>
    <t>Subsequent Event [Member]</t>
  </si>
  <si>
    <t>Settlement to Close Audit</t>
  </si>
  <si>
    <t>Release of Escrow</t>
  </si>
  <si>
    <t>Debt (Details) - USD ($) $ in Thousands</t>
  </si>
  <si>
    <t>Brazil bank loans</t>
  </si>
  <si>
    <t>Brazil spectrum financing</t>
  </si>
  <si>
    <t>Brazil capital lease and tower financing obligations</t>
  </si>
  <si>
    <t>Total debt</t>
  </si>
  <si>
    <t>Less: current portion</t>
  </si>
  <si>
    <t>Total debt, excluding current portion</t>
  </si>
  <si>
    <t>Debt - Narrative (Details) $ in Thousands, BRL in Millions</t>
  </si>
  <si>
    <t>1 Months Ended</t>
  </si>
  <si>
    <t>Jun. 30, 2017BRL</t>
  </si>
  <si>
    <t>Jun. 30, 2017USD ($)</t>
  </si>
  <si>
    <t>Feb. 28, 2017</t>
  </si>
  <si>
    <t>Principal amount outstanding under equipment financing facility</t>
  </si>
  <si>
    <t>Forecast</t>
  </si>
  <si>
    <t>Net debt to EBITDA ratio (no greater than)</t>
  </si>
  <si>
    <t>Principal amount outstanding under bank loans</t>
  </si>
  <si>
    <t>Standstill period where no amortization payments are required</t>
  </si>
  <si>
    <t>120 days</t>
  </si>
  <si>
    <t>Brazil | Forecast</t>
  </si>
  <si>
    <t>Principal payments</t>
  </si>
  <si>
    <t>Fair Value Measurements - Financial Instruments (Details) - USD ($) $ in Thousands</t>
  </si>
  <si>
    <t>Certificates of deposit</t>
  </si>
  <si>
    <t>Fair Value Measurements - Carrying Amounts and Estimated Fair Values of Long-Term Debt Instrument (Details) - USD ($) $ in Thousands</t>
  </si>
  <si>
    <t>Carrying Amount</t>
  </si>
  <si>
    <t>Estimated Fair Value</t>
  </si>
  <si>
    <t>Brazil equipment financing</t>
  </si>
  <si>
    <t>Brazil bank loans and other</t>
  </si>
  <si>
    <t>Spectrum Financing</t>
  </si>
  <si>
    <t>Contingencies - Narrative (Details) - USD ($) $ in Millions</t>
  </si>
  <si>
    <t>Estimate of reasonably possible losses, not deemed probable</t>
  </si>
  <si>
    <t>Accrued liabilities</t>
  </si>
  <si>
    <t>Accrued liabilities related to unasserted claims</t>
  </si>
  <si>
    <t>Segment Reporting (Details) - USD ($) $ in Thousands</t>
  </si>
  <si>
    <t>Segment earnings (losses)</t>
  </si>
  <si>
    <t>Less:</t>
  </si>
  <si>
    <t>Interest expense and other, net</t>
  </si>
  <si>
    <t>Identifiable asse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BRL &quot;#,##0_);_(&quot;BRL &quot;(#,##0)" numFmtId="167"/>
    <numFmt formatCode="_(&quot;BRL &quot;#,##0.0_);_(&quot;BRL &quot;(#,##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7016</v>
      </c>
    </row>
    <row r="6" spans="1:3">
      <c r="A6" s="4" t="s">
        <v>8</v>
      </c>
      <c r="B6" s="4" t="s">
        <v>9</v>
      </c>
    </row>
    <row r="7" spans="1:3">
      <c r="A7" s="4" t="s">
        <v>10</v>
      </c>
      <c r="B7" s="4" t="s">
        <v>11</v>
      </c>
    </row>
    <row r="8" spans="1:3">
      <c r="A8" s="4" t="s">
        <v>12</v>
      </c>
      <c r="B8" s="4" t="s">
        <v>13</v>
      </c>
    </row>
    <row r="9" spans="1:3">
      <c r="A9" s="4" t="s">
        <v>14</v>
      </c>
      <c r="B9" s="4" t="s">
        <v>9</v>
      </c>
    </row>
    <row r="10" spans="1:3">
      <c r="A10" s="4" t="s">
        <v>15</v>
      </c>
      <c r="B10" s="4" t="s">
        <v>16</v>
      </c>
    </row>
    <row r="11" spans="1:3">
      <c r="A11" s="4" t="s">
        <v>17</v>
      </c>
      <c r="C11" s="5" t="n">
        <v>10056604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3</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0832</v>
      </c>
      <c r="C3" s="7" t="n">
        <v>257380</v>
      </c>
    </row>
    <row r="4" spans="1:3">
      <c r="A4" s="4" t="s">
        <v>31</v>
      </c>
      <c r="B4" s="5" t="n">
        <v>12359</v>
      </c>
      <c r="C4" s="5" t="n">
        <v>73859</v>
      </c>
    </row>
    <row r="5" spans="1:3">
      <c r="A5" s="4" t="s">
        <v>32</v>
      </c>
      <c r="B5" s="5" t="n">
        <v>159546</v>
      </c>
      <c r="C5" s="5" t="n">
        <v>153806</v>
      </c>
    </row>
    <row r="6" spans="1:3">
      <c r="A6" s="4" t="s">
        <v>33</v>
      </c>
      <c r="B6" s="5" t="n">
        <v>6632</v>
      </c>
      <c r="C6" s="5" t="n">
        <v>8295</v>
      </c>
    </row>
    <row r="7" spans="1:3">
      <c r="A7" s="4" t="s">
        <v>34</v>
      </c>
      <c r="B7" s="5" t="n">
        <v>290404</v>
      </c>
      <c r="C7" s="5" t="n">
        <v>280145</v>
      </c>
    </row>
    <row r="8" spans="1:3">
      <c r="A8" s="4" t="s">
        <v>35</v>
      </c>
      <c r="B8" s="5" t="n">
        <v>669773</v>
      </c>
      <c r="C8" s="5" t="n">
        <v>773485</v>
      </c>
    </row>
    <row r="9" spans="1:3">
      <c r="A9" s="4" t="s">
        <v>36</v>
      </c>
      <c r="B9" s="5" t="n">
        <v>107551</v>
      </c>
      <c r="C9" s="5" t="n">
        <v>129475</v>
      </c>
    </row>
    <row r="10" spans="1:3">
      <c r="A10" s="4" t="s">
        <v>37</v>
      </c>
      <c r="B10" s="5" t="n">
        <v>203497</v>
      </c>
      <c r="C10" s="5" t="n">
        <v>243681</v>
      </c>
    </row>
    <row r="11" spans="1:3">
      <c r="A11" s="4" t="s">
        <v>38</v>
      </c>
      <c r="B11" s="5" t="n">
        <v>295171</v>
      </c>
      <c r="C11" s="5" t="n">
        <v>271868</v>
      </c>
    </row>
    <row r="12" spans="1:3">
      <c r="A12" s="4" t="s">
        <v>39</v>
      </c>
      <c r="B12" s="5" t="n">
        <v>1275992</v>
      </c>
      <c r="C12" s="5" t="n">
        <v>1418509</v>
      </c>
    </row>
    <row r="13" spans="1:3">
      <c r="A13" s="3" t="s">
        <v>40</v>
      </c>
    </row>
    <row r="14" spans="1:3">
      <c r="A14" s="4" t="s">
        <v>41</v>
      </c>
      <c r="B14" s="5" t="n">
        <v>59791</v>
      </c>
      <c r="C14" s="5" t="n">
        <v>69186</v>
      </c>
    </row>
    <row r="15" spans="1:3">
      <c r="A15" s="4" t="s">
        <v>42</v>
      </c>
      <c r="B15" s="5" t="n">
        <v>249232</v>
      </c>
      <c r="C15" s="5" t="n">
        <v>271899</v>
      </c>
    </row>
    <row r="16" spans="1:3">
      <c r="A16" s="4" t="s">
        <v>43</v>
      </c>
      <c r="B16" s="5" t="n">
        <v>7943</v>
      </c>
      <c r="C16" s="5" t="n">
        <v>11614</v>
      </c>
    </row>
    <row r="17" spans="1:3">
      <c r="A17" s="4" t="s">
        <v>44</v>
      </c>
      <c r="B17" s="5" t="n">
        <v>506256</v>
      </c>
      <c r="C17" s="5" t="n">
        <v>540474</v>
      </c>
    </row>
    <row r="18" spans="1:3">
      <c r="A18" s="4" t="s">
        <v>45</v>
      </c>
      <c r="B18" s="5" t="n">
        <v>823222</v>
      </c>
      <c r="C18" s="5" t="n">
        <v>893173</v>
      </c>
    </row>
    <row r="19" spans="1:3">
      <c r="A19" s="4" t="s">
        <v>46</v>
      </c>
      <c r="B19" s="5" t="n">
        <v>218835</v>
      </c>
      <c r="C19" s="5" t="n">
        <v>215842</v>
      </c>
    </row>
    <row r="20" spans="1:3">
      <c r="A20" s="4" t="s">
        <v>47</v>
      </c>
      <c r="B20" s="5" t="n">
        <v>166592</v>
      </c>
      <c r="C20" s="5" t="n">
        <v>143472</v>
      </c>
    </row>
    <row r="21" spans="1:3">
      <c r="A21" s="4" t="s">
        <v>48</v>
      </c>
      <c r="B21" s="5" t="n">
        <v>1208649</v>
      </c>
      <c r="C21" s="5" t="n">
        <v>1252487</v>
      </c>
    </row>
    <row r="22" spans="1:3">
      <c r="A22" s="4" t="s">
        <v>49</v>
      </c>
      <c r="B22" s="4" t="s">
        <v>50</v>
      </c>
      <c r="C22" s="4" t="s">
        <v>50</v>
      </c>
    </row>
    <row r="23" spans="1:3">
      <c r="A23" s="3" t="s">
        <v>51</v>
      </c>
    </row>
    <row r="24" spans="1:3">
      <c r="A24" s="4" t="s">
        <v>52</v>
      </c>
      <c r="B24" s="5" t="n">
        <v>0</v>
      </c>
      <c r="C24" s="5" t="n">
        <v>0</v>
      </c>
    </row>
    <row r="25" spans="1:3">
      <c r="A25" s="4" t="s">
        <v>53</v>
      </c>
      <c r="B25" s="5" t="n">
        <v>100</v>
      </c>
      <c r="C25" s="5" t="n">
        <v>100</v>
      </c>
    </row>
    <row r="26" spans="1:3">
      <c r="A26" s="4" t="s">
        <v>54</v>
      </c>
      <c r="B26" s="5" t="n">
        <v>2078214</v>
      </c>
      <c r="C26" s="5" t="n">
        <v>2076612</v>
      </c>
    </row>
    <row r="27" spans="1:3">
      <c r="A27" s="4" t="s">
        <v>55</v>
      </c>
      <c r="B27" s="5" t="n">
        <v>-1927469</v>
      </c>
      <c r="C27" s="5" t="n">
        <v>-1834756</v>
      </c>
    </row>
    <row r="28" spans="1:3">
      <c r="A28" s="4" t="s">
        <v>56</v>
      </c>
      <c r="B28" s="5" t="n">
        <v>-83502</v>
      </c>
      <c r="C28" s="5" t="n">
        <v>-75934</v>
      </c>
    </row>
    <row r="29" spans="1:3">
      <c r="A29" s="4" t="s">
        <v>57</v>
      </c>
      <c r="B29" s="5" t="n">
        <v>67343</v>
      </c>
      <c r="C29" s="5" t="n">
        <v>166022</v>
      </c>
    </row>
    <row r="30" spans="1:3">
      <c r="A30" s="4" t="s">
        <v>58</v>
      </c>
      <c r="B30" s="7" t="n">
        <v>1275992</v>
      </c>
      <c r="C30" s="7" t="n">
        <v>1418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7"/>
    <col customWidth="1" max="5" min="5" width="21"/>
    <col customWidth="1" max="6" min="6" width="17"/>
    <col customWidth="1" max="7" min="7" width="21"/>
  </cols>
  <sheetData>
    <row r="1" spans="1:7">
      <c r="A1" s="1" t="s">
        <v>215</v>
      </c>
      <c r="B1" s="2" t="s">
        <v>216</v>
      </c>
    </row>
    <row r="2" spans="1:7">
      <c r="B2" s="2" t="s">
        <v>217</v>
      </c>
      <c r="C2" s="2" t="s">
        <v>218</v>
      </c>
      <c r="D2" s="2" t="s">
        <v>219</v>
      </c>
      <c r="E2" s="2" t="s">
        <v>220</v>
      </c>
      <c r="F2" s="2" t="s">
        <v>221</v>
      </c>
      <c r="G2" s="2" t="s">
        <v>222</v>
      </c>
    </row>
    <row r="3" spans="1:7">
      <c r="A3" s="4" t="s">
        <v>223</v>
      </c>
      <c r="C3" s="7" t="n">
        <v>213200</v>
      </c>
    </row>
    <row r="4" spans="1:7">
      <c r="A4" s="4" t="s">
        <v>224</v>
      </c>
      <c r="B4" s="7" t="n">
        <v>163435</v>
      </c>
      <c r="C4" s="5" t="n">
        <v>163455</v>
      </c>
    </row>
    <row r="5" spans="1:7">
      <c r="A5" s="4" t="s">
        <v>225</v>
      </c>
      <c r="C5" s="5" t="n">
        <v>92500</v>
      </c>
    </row>
    <row r="6" spans="1:7">
      <c r="A6" s="4" t="s">
        <v>226</v>
      </c>
      <c r="B6" s="5" t="n">
        <v>756316</v>
      </c>
      <c r="C6" s="5" t="n">
        <v>725091</v>
      </c>
    </row>
    <row r="7" spans="1:7">
      <c r="A7" s="4" t="s">
        <v>227</v>
      </c>
      <c r="B7" s="7" t="n">
        <v>291597</v>
      </c>
      <c r="C7" s="5" t="n">
        <v>267291</v>
      </c>
    </row>
    <row r="8" spans="1:7">
      <c r="A8" s="4" t="s">
        <v>228</v>
      </c>
    </row>
    <row r="9" spans="1:7">
      <c r="A9" s="4" t="s">
        <v>229</v>
      </c>
      <c r="B9" s="4" t="s">
        <v>230</v>
      </c>
    </row>
    <row r="10" spans="1:7">
      <c r="A10" s="4" t="s">
        <v>231</v>
      </c>
    </row>
    <row r="11" spans="1:7">
      <c r="A11" s="4" t="s">
        <v>226</v>
      </c>
      <c r="C11" s="5" t="n">
        <v>160000</v>
      </c>
    </row>
    <row r="12" spans="1:7">
      <c r="A12" s="4" t="s">
        <v>232</v>
      </c>
      <c r="C12" s="5" t="n">
        <v>230900</v>
      </c>
    </row>
    <row r="13" spans="1:7">
      <c r="A13" s="4" t="s">
        <v>227</v>
      </c>
      <c r="C13" s="5" t="n">
        <v>269100</v>
      </c>
    </row>
    <row r="14" spans="1:7">
      <c r="A14" s="4" t="s">
        <v>233</v>
      </c>
      <c r="F14" s="11" t="n">
        <v>455</v>
      </c>
      <c r="G14" s="7" t="n">
        <v>116700</v>
      </c>
    </row>
    <row r="15" spans="1:7">
      <c r="A15" s="4" t="s">
        <v>234</v>
      </c>
      <c r="D15" s="12" t="n">
        <v>45.5</v>
      </c>
      <c r="E15" s="7" t="n">
        <v>14000</v>
      </c>
    </row>
    <row r="16" spans="1:7">
      <c r="A16" s="4" t="s">
        <v>235</v>
      </c>
    </row>
    <row r="17" spans="1:7">
      <c r="A17" s="4" t="s">
        <v>226</v>
      </c>
      <c r="C17" s="5" t="n">
        <v>66300</v>
      </c>
    </row>
    <row r="18" spans="1:7">
      <c r="A18" s="4" t="s">
        <v>236</v>
      </c>
    </row>
    <row r="19" spans="1:7">
      <c r="A19" s="4" t="s">
        <v>226</v>
      </c>
      <c r="C19" s="5" t="n">
        <v>19400</v>
      </c>
    </row>
    <row r="20" spans="1:7">
      <c r="A20" s="4" t="s">
        <v>237</v>
      </c>
      <c r="C20" s="5" t="n">
        <v>25200</v>
      </c>
    </row>
    <row r="21" spans="1:7">
      <c r="A21" s="4" t="s">
        <v>238</v>
      </c>
    </row>
    <row r="22" spans="1:7">
      <c r="A22" s="4" t="s">
        <v>226</v>
      </c>
      <c r="C22" s="5" t="n">
        <v>24500</v>
      </c>
    </row>
    <row r="23" spans="1:7">
      <c r="A23" s="4" t="s">
        <v>239</v>
      </c>
    </row>
    <row r="24" spans="1:7">
      <c r="A24" s="4" t="s">
        <v>226</v>
      </c>
      <c r="C24" s="7" t="n">
        <v>4700</v>
      </c>
    </row>
  </sheetData>
  <mergeCells count="3">
    <mergeCell ref="A1:A2"/>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1</v>
      </c>
    </row>
    <row r="3" spans="1:3">
      <c r="A3" s="3" t="s">
        <v>241</v>
      </c>
    </row>
    <row r="4" spans="1:3">
      <c r="A4" s="4" t="s">
        <v>242</v>
      </c>
      <c r="B4" s="7" t="n">
        <v>3559</v>
      </c>
    </row>
    <row r="5" spans="1:3">
      <c r="A5" s="4" t="s">
        <v>243</v>
      </c>
    </row>
    <row r="6" spans="1:3">
      <c r="A6" s="3" t="s">
        <v>241</v>
      </c>
    </row>
    <row r="7" spans="1:3">
      <c r="A7" s="4" t="s">
        <v>244</v>
      </c>
      <c r="B7" s="5" t="n">
        <v>66000</v>
      </c>
    </row>
    <row r="8" spans="1:3">
      <c r="A8" s="4" t="s">
        <v>245</v>
      </c>
    </row>
    <row r="9" spans="1:3">
      <c r="A9" s="3" t="s">
        <v>241</v>
      </c>
    </row>
    <row r="10" spans="1:3">
      <c r="A10" s="4" t="s">
        <v>242</v>
      </c>
      <c r="B10" s="5" t="n">
        <v>3300</v>
      </c>
      <c r="C10" s="7" t="n">
        <v>3200</v>
      </c>
    </row>
    <row r="11" spans="1:3">
      <c r="A11" s="4" t="s">
        <v>246</v>
      </c>
    </row>
    <row r="12" spans="1:3">
      <c r="A12" s="3" t="s">
        <v>241</v>
      </c>
    </row>
    <row r="13" spans="1:3">
      <c r="A13" s="4" t="s">
        <v>244</v>
      </c>
      <c r="B13" s="7" t="n">
        <v>23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1</v>
      </c>
    </row>
    <row r="3" spans="1:3">
      <c r="A3" s="3" t="s">
        <v>248</v>
      </c>
    </row>
    <row r="4" spans="1:3">
      <c r="A4" s="4" t="s">
        <v>249</v>
      </c>
      <c r="B4" s="7" t="n">
        <v>71939</v>
      </c>
      <c r="C4" s="7" t="n">
        <v>5915</v>
      </c>
    </row>
    <row r="5" spans="1:3">
      <c r="A5" s="3" t="s">
        <v>250</v>
      </c>
    </row>
    <row r="6" spans="1:3">
      <c r="A6" s="4" t="s">
        <v>251</v>
      </c>
      <c r="B6" s="5" t="n">
        <v>24103</v>
      </c>
    </row>
    <row r="7" spans="1:3">
      <c r="A7" s="4" t="s">
        <v>242</v>
      </c>
      <c r="B7" s="5" t="n">
        <v>3559</v>
      </c>
    </row>
    <row r="8" spans="1:3">
      <c r="A8" s="4" t="s">
        <v>252</v>
      </c>
      <c r="B8" s="5" t="n">
        <v>-5132</v>
      </c>
    </row>
    <row r="9" spans="1:3">
      <c r="A9" s="4" t="s">
        <v>102</v>
      </c>
      <c r="B9" s="5" t="n">
        <v>1588</v>
      </c>
    </row>
    <row r="10" spans="1:3">
      <c r="A10" s="4" t="s">
        <v>253</v>
      </c>
      <c r="B10" s="5" t="n">
        <v>24118</v>
      </c>
    </row>
    <row r="11" spans="1:3">
      <c r="A11" s="4" t="s">
        <v>231</v>
      </c>
    </row>
    <row r="12" spans="1:3">
      <c r="A12" s="3" t="s">
        <v>248</v>
      </c>
    </row>
    <row r="13" spans="1:3">
      <c r="A13" s="4" t="s">
        <v>249</v>
      </c>
      <c r="B13" s="5" t="n">
        <v>71693</v>
      </c>
      <c r="C13" s="5" t="n">
        <v>4265</v>
      </c>
    </row>
    <row r="14" spans="1:3">
      <c r="A14" s="4" t="s">
        <v>254</v>
      </c>
    </row>
    <row r="15" spans="1:3">
      <c r="A15" s="3" t="s">
        <v>248</v>
      </c>
    </row>
    <row r="16" spans="1:3">
      <c r="A16" s="4" t="s">
        <v>249</v>
      </c>
      <c r="B16" s="7" t="n">
        <v>246</v>
      </c>
      <c r="C16" s="7" t="n">
        <v>16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8</v>
      </c>
    </row>
    <row r="2" spans="1:3">
      <c r="A2" s="3" t="s">
        <v>159</v>
      </c>
    </row>
    <row r="3" spans="1:3">
      <c r="A3" s="4" t="s">
        <v>224</v>
      </c>
      <c r="B3" s="7" t="n">
        <v>163455</v>
      </c>
      <c r="C3" s="7" t="n">
        <v>163435</v>
      </c>
    </row>
    <row r="4" spans="1:3">
      <c r="A4" s="4" t="s">
        <v>256</v>
      </c>
      <c r="B4" s="5" t="n">
        <v>34356</v>
      </c>
      <c r="C4" s="5" t="n">
        <v>30928</v>
      </c>
    </row>
    <row r="5" spans="1:3">
      <c r="A5" s="4" t="s">
        <v>257</v>
      </c>
      <c r="B5" s="5" t="n">
        <v>31092</v>
      </c>
      <c r="C5" s="5" t="n">
        <v>29829</v>
      </c>
    </row>
    <row r="6" spans="1:3">
      <c r="A6" s="4" t="s">
        <v>258</v>
      </c>
      <c r="B6" s="5" t="n">
        <v>24966</v>
      </c>
      <c r="C6" s="5" t="n">
        <v>27731</v>
      </c>
    </row>
    <row r="7" spans="1:3">
      <c r="A7" s="4" t="s">
        <v>259</v>
      </c>
      <c r="B7" s="5" t="n">
        <v>25530</v>
      </c>
      <c r="C7" s="5" t="n">
        <v>23020</v>
      </c>
    </row>
    <row r="8" spans="1:3">
      <c r="A8" s="4" t="s">
        <v>260</v>
      </c>
      <c r="B8" s="5" t="n">
        <v>11005</v>
      </c>
      <c r="C8" s="5" t="n">
        <v>5202</v>
      </c>
    </row>
    <row r="9" spans="1:3">
      <c r="A9" s="4" t="s">
        <v>261</v>
      </c>
      <c r="B9" s="7" t="n">
        <v>290404</v>
      </c>
      <c r="C9" s="7" t="n">
        <v>2801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8</v>
      </c>
    </row>
    <row r="2" spans="1:3">
      <c r="A2" s="3" t="s">
        <v>159</v>
      </c>
    </row>
    <row r="3" spans="1:3">
      <c r="A3" s="4" t="s">
        <v>263</v>
      </c>
      <c r="B3" s="7" t="n">
        <v>630</v>
      </c>
      <c r="C3" s="7" t="n">
        <v>675</v>
      </c>
    </row>
    <row r="4" spans="1:3">
      <c r="A4" s="4" t="s">
        <v>264</v>
      </c>
      <c r="B4" s="5" t="n">
        <v>1394</v>
      </c>
      <c r="C4" s="5" t="n">
        <v>1489</v>
      </c>
    </row>
    <row r="5" spans="1:3">
      <c r="A5" s="4" t="s">
        <v>265</v>
      </c>
      <c r="B5" s="5" t="n">
        <v>81430</v>
      </c>
      <c r="C5" s="5" t="n">
        <v>95298</v>
      </c>
    </row>
    <row r="6" spans="1:3">
      <c r="A6" s="4" t="s">
        <v>266</v>
      </c>
      <c r="B6" s="5" t="n">
        <v>10393</v>
      </c>
      <c r="C6" s="5" t="n">
        <v>10952</v>
      </c>
    </row>
    <row r="7" spans="1:3">
      <c r="A7" s="4" t="s">
        <v>267</v>
      </c>
      <c r="B7" s="5" t="n">
        <v>0</v>
      </c>
      <c r="C7" s="5" t="n">
        <v>0</v>
      </c>
    </row>
    <row r="8" spans="1:3">
      <c r="A8" s="4" t="s">
        <v>268</v>
      </c>
      <c r="B8" s="5" t="n">
        <v>93847</v>
      </c>
      <c r="C8" s="5" t="n">
        <v>108414</v>
      </c>
    </row>
    <row r="9" spans="1:3">
      <c r="A9" s="4" t="s">
        <v>269</v>
      </c>
      <c r="B9" s="5" t="n">
        <v>13704</v>
      </c>
      <c r="C9" s="5" t="n">
        <v>21061</v>
      </c>
    </row>
    <row r="10" spans="1:3">
      <c r="A10" s="4" t="s">
        <v>36</v>
      </c>
      <c r="B10" s="7" t="n">
        <v>107551</v>
      </c>
      <c r="C10" s="7" t="n">
        <v>1294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8</v>
      </c>
    </row>
    <row r="3" spans="1:3">
      <c r="A3" s="3" t="s">
        <v>271</v>
      </c>
    </row>
    <row r="4" spans="1:3">
      <c r="A4" s="4" t="s">
        <v>272</v>
      </c>
      <c r="B4" s="7" t="n">
        <v>203497</v>
      </c>
      <c r="C4" s="7" t="n">
        <v>243681</v>
      </c>
    </row>
    <row r="5" spans="1:3">
      <c r="A5" s="4" t="s">
        <v>273</v>
      </c>
      <c r="B5" s="5" t="n">
        <v>0</v>
      </c>
      <c r="C5" s="5" t="n">
        <v>0</v>
      </c>
    </row>
    <row r="6" spans="1:3">
      <c r="A6" s="4" t="s">
        <v>274</v>
      </c>
      <c r="B6" s="7" t="n">
        <v>203497</v>
      </c>
      <c r="C6" s="5" t="n">
        <v>243681</v>
      </c>
    </row>
    <row r="7" spans="1:3">
      <c r="A7" s="4" t="s">
        <v>275</v>
      </c>
    </row>
    <row r="8" spans="1:3">
      <c r="A8" s="3" t="s">
        <v>271</v>
      </c>
    </row>
    <row r="9" spans="1:3">
      <c r="A9" s="4" t="s">
        <v>276</v>
      </c>
      <c r="B9" s="4" t="s">
        <v>277</v>
      </c>
    </row>
    <row r="10" spans="1:3">
      <c r="A10" s="4" t="s">
        <v>272</v>
      </c>
      <c r="B10" s="7" t="n">
        <v>187523</v>
      </c>
      <c r="C10" s="5" t="n">
        <v>226426</v>
      </c>
    </row>
    <row r="11" spans="1:3">
      <c r="A11" s="4" t="s">
        <v>273</v>
      </c>
      <c r="B11" s="5" t="n">
        <v>0</v>
      </c>
      <c r="C11" s="5" t="n">
        <v>0</v>
      </c>
    </row>
    <row r="12" spans="1:3">
      <c r="A12" s="4" t="s">
        <v>274</v>
      </c>
      <c r="B12" s="7" t="n">
        <v>187523</v>
      </c>
      <c r="C12" s="5" t="n">
        <v>226426</v>
      </c>
    </row>
    <row r="13" spans="1:3">
      <c r="A13" s="4" t="s">
        <v>278</v>
      </c>
    </row>
    <row r="14" spans="1:3">
      <c r="A14" s="3" t="s">
        <v>271</v>
      </c>
    </row>
    <row r="15" spans="1:3">
      <c r="A15" s="4" t="s">
        <v>276</v>
      </c>
      <c r="B15" s="4" t="s">
        <v>279</v>
      </c>
    </row>
    <row r="16" spans="1:3">
      <c r="A16" s="4" t="s">
        <v>272</v>
      </c>
      <c r="B16" s="7" t="n">
        <v>15974</v>
      </c>
      <c r="C16" s="5" t="n">
        <v>17255</v>
      </c>
    </row>
    <row r="17" spans="1:3">
      <c r="A17" s="4" t="s">
        <v>273</v>
      </c>
      <c r="B17" s="5" t="n">
        <v>0</v>
      </c>
      <c r="C17" s="5" t="n">
        <v>0</v>
      </c>
    </row>
    <row r="18" spans="1:3">
      <c r="A18" s="4" t="s">
        <v>274</v>
      </c>
      <c r="B18" s="7" t="n">
        <v>15974</v>
      </c>
      <c r="C18" s="7" t="n">
        <v>17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18</v>
      </c>
    </row>
    <row r="2" spans="1:2">
      <c r="A2" s="3" t="s">
        <v>281</v>
      </c>
    </row>
    <row r="3" spans="1:2">
      <c r="A3" s="5" t="n">
        <v>2017</v>
      </c>
      <c r="B3" s="7" t="n">
        <v>15121</v>
      </c>
    </row>
    <row r="4" spans="1:2">
      <c r="A4" s="5" t="n">
        <v>2018</v>
      </c>
      <c r="B4" s="5" t="n">
        <v>14643</v>
      </c>
    </row>
    <row r="5" spans="1:2">
      <c r="A5" s="5" t="n">
        <v>2019</v>
      </c>
      <c r="B5" s="5" t="n">
        <v>11093</v>
      </c>
    </row>
    <row r="6" spans="1:2">
      <c r="A6" s="5" t="n">
        <v>2020</v>
      </c>
      <c r="B6" s="5" t="n">
        <v>7544</v>
      </c>
    </row>
    <row r="7" spans="1:2">
      <c r="A7" s="5" t="n">
        <v>2021</v>
      </c>
      <c r="B7" s="7" t="n">
        <v>75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8</v>
      </c>
    </row>
    <row r="2" spans="1:3">
      <c r="A2" s="3" t="s">
        <v>60</v>
      </c>
    </row>
    <row r="3" spans="1:3">
      <c r="A3" s="4" t="s">
        <v>283</v>
      </c>
      <c r="B3" s="7" t="n">
        <v>114823</v>
      </c>
      <c r="C3" s="7" t="n">
        <v>85123</v>
      </c>
    </row>
    <row r="4" spans="1:3">
      <c r="A4" s="4" t="s">
        <v>256</v>
      </c>
      <c r="B4" s="5" t="n">
        <v>58141</v>
      </c>
      <c r="C4" s="5" t="n">
        <v>56523</v>
      </c>
    </row>
    <row r="5" spans="1:3">
      <c r="A5" s="4" t="s">
        <v>284</v>
      </c>
      <c r="B5" s="5" t="n">
        <v>32353</v>
      </c>
      <c r="C5" s="5" t="n">
        <v>37433</v>
      </c>
    </row>
    <row r="6" spans="1:3">
      <c r="A6" s="4" t="s">
        <v>285</v>
      </c>
      <c r="B6" s="5" t="n">
        <v>89854</v>
      </c>
      <c r="C6" s="5" t="n">
        <v>92789</v>
      </c>
    </row>
    <row r="7" spans="1:3">
      <c r="A7" s="4" t="s">
        <v>38</v>
      </c>
      <c r="B7" s="7" t="n">
        <v>295171</v>
      </c>
      <c r="C7" s="7" t="n">
        <v>2718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8</v>
      </c>
    </row>
    <row r="2" spans="1:3">
      <c r="A2" s="3" t="s">
        <v>60</v>
      </c>
    </row>
    <row r="3" spans="1:3">
      <c r="A3" s="4" t="s">
        <v>61</v>
      </c>
      <c r="B3" s="7" t="n">
        <v>55661</v>
      </c>
      <c r="C3" s="7" t="n">
        <v>54221</v>
      </c>
    </row>
    <row r="4" spans="1:3">
      <c r="A4" s="4" t="s">
        <v>62</v>
      </c>
      <c r="B4" s="8" t="n">
        <v>0.001</v>
      </c>
      <c r="C4" s="8" t="n">
        <v>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01</v>
      </c>
      <c r="C8" s="8" t="n">
        <v>0.001</v>
      </c>
    </row>
    <row r="9" spans="1:3">
      <c r="A9" s="4" t="s">
        <v>67</v>
      </c>
      <c r="B9" s="5" t="n">
        <v>140000000</v>
      </c>
      <c r="C9" s="5" t="n">
        <v>140000000</v>
      </c>
    </row>
    <row r="10" spans="1:3">
      <c r="A10" s="4" t="s">
        <v>68</v>
      </c>
      <c r="B10" s="5" t="n">
        <v>100259000</v>
      </c>
      <c r="C10" s="5" t="n">
        <v>100258000</v>
      </c>
    </row>
    <row r="11" spans="1:3">
      <c r="A11" s="4" t="s">
        <v>69</v>
      </c>
      <c r="B11" s="5" t="n">
        <v>100259000</v>
      </c>
      <c r="C11" s="5" t="n">
        <v>1002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159</v>
      </c>
    </row>
    <row r="3" spans="1:3">
      <c r="A3" s="4" t="s">
        <v>287</v>
      </c>
      <c r="B3" s="7" t="n">
        <v>53823</v>
      </c>
      <c r="C3" s="7" t="n">
        <v>50286</v>
      </c>
    </row>
    <row r="4" spans="1:3">
      <c r="A4" s="4" t="s">
        <v>170</v>
      </c>
      <c r="B4" s="5" t="n">
        <v>53719</v>
      </c>
      <c r="C4" s="5" t="n">
        <v>54260</v>
      </c>
    </row>
    <row r="5" spans="1:3">
      <c r="A5" s="4" t="s">
        <v>288</v>
      </c>
      <c r="B5" s="5" t="n">
        <v>36754</v>
      </c>
      <c r="C5" s="5" t="n">
        <v>45187</v>
      </c>
    </row>
    <row r="6" spans="1:3">
      <c r="A6" s="4" t="s">
        <v>289</v>
      </c>
      <c r="B6" s="5" t="n">
        <v>23147</v>
      </c>
      <c r="C6" s="5" t="n">
        <v>28158</v>
      </c>
    </row>
    <row r="7" spans="1:3">
      <c r="A7" s="4" t="s">
        <v>137</v>
      </c>
      <c r="B7" s="5" t="n">
        <v>6864</v>
      </c>
      <c r="C7" s="5" t="n">
        <v>17514</v>
      </c>
    </row>
    <row r="8" spans="1:3">
      <c r="A8" s="4" t="s">
        <v>285</v>
      </c>
      <c r="B8" s="5" t="n">
        <v>74925</v>
      </c>
      <c r="C8" s="5" t="n">
        <v>76494</v>
      </c>
    </row>
    <row r="9" spans="1:3">
      <c r="A9" s="4" t="s">
        <v>42</v>
      </c>
      <c r="B9" s="7" t="n">
        <v>249232</v>
      </c>
      <c r="C9" s="7" t="n">
        <v>2718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1</v>
      </c>
    </row>
    <row r="3" spans="1:3">
      <c r="A3" s="3" t="s">
        <v>159</v>
      </c>
    </row>
    <row r="4" spans="1:3">
      <c r="A4" s="4" t="s">
        <v>291</v>
      </c>
      <c r="B4" s="7" t="n">
        <v>27567</v>
      </c>
      <c r="C4" s="7" t="n">
        <v>8436</v>
      </c>
    </row>
    <row r="5" spans="1:3">
      <c r="A5" s="4" t="s">
        <v>292</v>
      </c>
      <c r="B5" s="5" t="n">
        <v>-18116</v>
      </c>
      <c r="C5" s="5" t="n">
        <v>-881</v>
      </c>
    </row>
    <row r="6" spans="1:3">
      <c r="A6" s="4" t="s">
        <v>293</v>
      </c>
      <c r="B6" s="7" t="n">
        <v>9451</v>
      </c>
      <c r="C6" s="7" t="n">
        <v>75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1</v>
      </c>
    </row>
    <row r="3" spans="1:3">
      <c r="A3" s="3" t="s">
        <v>295</v>
      </c>
    </row>
    <row r="4" spans="1:3">
      <c r="A4" s="4" t="s">
        <v>296</v>
      </c>
      <c r="B4" s="13" t="n">
        <v>10.1</v>
      </c>
      <c r="C4" s="13" t="n">
        <v>1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1</v>
      </c>
    </row>
    <row r="3" spans="1:3">
      <c r="A3" s="4" t="s">
        <v>298</v>
      </c>
    </row>
    <row r="4" spans="1:3">
      <c r="A4" s="3" t="s">
        <v>299</v>
      </c>
    </row>
    <row r="5" spans="1:3">
      <c r="A5" s="4" t="s">
        <v>300</v>
      </c>
      <c r="B5" s="14" t="n">
        <v>3.3</v>
      </c>
      <c r="C5" s="14" t="n">
        <v>3.7</v>
      </c>
    </row>
    <row r="6" spans="1:3">
      <c r="A6" s="4" t="s">
        <v>301</v>
      </c>
    </row>
    <row r="7" spans="1:3">
      <c r="A7" s="3" t="s">
        <v>299</v>
      </c>
    </row>
    <row r="8" spans="1:3">
      <c r="A8" s="4" t="s">
        <v>300</v>
      </c>
      <c r="B8" s="14" t="n">
        <v>0.5</v>
      </c>
      <c r="C8" s="14" t="n">
        <v>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s>
  <sheetData>
    <row r="1" spans="1:10">
      <c r="A1" s="1" t="s">
        <v>302</v>
      </c>
      <c r="B1" s="2" t="s">
        <v>303</v>
      </c>
      <c r="C1" s="2" t="s">
        <v>304</v>
      </c>
      <c r="D1" s="2" t="s">
        <v>305</v>
      </c>
      <c r="E1" s="2" t="s">
        <v>3</v>
      </c>
      <c r="F1" s="2" t="s">
        <v>306</v>
      </c>
      <c r="G1" s="2" t="s">
        <v>2</v>
      </c>
      <c r="H1" s="2" t="s">
        <v>28</v>
      </c>
      <c r="I1" s="2" t="s">
        <v>307</v>
      </c>
      <c r="J1" s="2" t="s">
        <v>308</v>
      </c>
    </row>
    <row r="2" spans="1:10">
      <c r="A2" s="3" t="s">
        <v>309</v>
      </c>
    </row>
    <row r="3" spans="1:10">
      <c r="A3" s="4" t="s">
        <v>310</v>
      </c>
      <c r="B3" s="7" t="n">
        <v>1875</v>
      </c>
    </row>
    <row r="4" spans="1:10">
      <c r="A4" s="4" t="s">
        <v>311</v>
      </c>
      <c r="B4" s="13" t="n">
        <v>187.5</v>
      </c>
    </row>
    <row r="5" spans="1:10">
      <c r="A5" s="4" t="s">
        <v>312</v>
      </c>
      <c r="H5" s="13" t="n">
        <v>163.5</v>
      </c>
    </row>
    <row r="6" spans="1:10">
      <c r="A6" s="4" t="s">
        <v>313</v>
      </c>
      <c r="C6" s="13" t="n">
        <v>38.6</v>
      </c>
      <c r="G6" s="13" t="n">
        <v>79.3</v>
      </c>
      <c r="I6" s="13" t="n">
        <v>25.5</v>
      </c>
      <c r="J6" s="13" t="n">
        <v>53.8</v>
      </c>
    </row>
    <row r="7" spans="1:10">
      <c r="A7" s="4" t="s">
        <v>314</v>
      </c>
      <c r="C7" s="13" t="n">
        <v>12.9</v>
      </c>
    </row>
    <row r="8" spans="1:10">
      <c r="A8" s="4" t="s">
        <v>315</v>
      </c>
    </row>
    <row r="9" spans="1:10">
      <c r="A9" s="3" t="s">
        <v>309</v>
      </c>
    </row>
    <row r="10" spans="1:10">
      <c r="A10" s="4" t="s">
        <v>313</v>
      </c>
      <c r="F10" s="13" t="n">
        <v>117.9</v>
      </c>
    </row>
    <row r="11" spans="1:10">
      <c r="A11" s="4" t="s">
        <v>316</v>
      </c>
      <c r="D11" s="13" t="n">
        <v>5.6</v>
      </c>
    </row>
    <row r="12" spans="1:10">
      <c r="A12" s="4" t="s">
        <v>317</v>
      </c>
      <c r="E12" s="13" t="n">
        <v>4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8</v>
      </c>
      <c r="B1" s="2" t="s">
        <v>2</v>
      </c>
      <c r="C1" s="2" t="s">
        <v>28</v>
      </c>
    </row>
    <row r="2" spans="1:3">
      <c r="A2" s="3" t="s">
        <v>165</v>
      </c>
    </row>
    <row r="3" spans="1:3">
      <c r="A3" s="4" t="s">
        <v>227</v>
      </c>
      <c r="B3" s="7" t="n">
        <v>267291</v>
      </c>
      <c r="C3" s="7" t="n">
        <v>291597</v>
      </c>
    </row>
    <row r="4" spans="1:3">
      <c r="A4" s="4" t="s">
        <v>319</v>
      </c>
      <c r="B4" s="5" t="n">
        <v>230783</v>
      </c>
      <c r="C4" s="5" t="n">
        <v>242076</v>
      </c>
    </row>
    <row r="5" spans="1:3">
      <c r="A5" s="4" t="s">
        <v>320</v>
      </c>
      <c r="B5" s="5" t="n">
        <v>128517</v>
      </c>
      <c r="C5" s="5" t="n">
        <v>125684</v>
      </c>
    </row>
    <row r="6" spans="1:3">
      <c r="A6" s="4" t="s">
        <v>321</v>
      </c>
      <c r="B6" s="5" t="n">
        <v>98256</v>
      </c>
      <c r="C6" s="5" t="n">
        <v>96722</v>
      </c>
    </row>
    <row r="7" spans="1:3">
      <c r="A7" s="4" t="s">
        <v>285</v>
      </c>
      <c r="B7" s="5" t="n">
        <v>244</v>
      </c>
      <c r="C7" s="5" t="n">
        <v>237</v>
      </c>
    </row>
    <row r="8" spans="1:3">
      <c r="A8" s="4" t="s">
        <v>322</v>
      </c>
      <c r="B8" s="5" t="n">
        <v>725091</v>
      </c>
      <c r="C8" s="5" t="n">
        <v>756316</v>
      </c>
    </row>
    <row r="9" spans="1:3">
      <c r="A9" s="4" t="s">
        <v>323</v>
      </c>
      <c r="B9" s="5" t="n">
        <v>-506256</v>
      </c>
      <c r="C9" s="5" t="n">
        <v>-540474</v>
      </c>
    </row>
    <row r="10" spans="1:3">
      <c r="A10" s="4" t="s">
        <v>324</v>
      </c>
      <c r="B10" s="7" t="n">
        <v>218835</v>
      </c>
      <c r="C10" s="7" t="n">
        <v>2158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7"/>
    <col customWidth="1" max="3" min="3" width="21"/>
    <col customWidth="1" max="4" min="4" width="14"/>
    <col customWidth="1" max="5" min="5" width="21"/>
    <col customWidth="1" max="6" min="6" width="21"/>
  </cols>
  <sheetData>
    <row r="1" spans="1:6">
      <c r="A1" s="1" t="s">
        <v>325</v>
      </c>
      <c r="B1" s="2" t="s">
        <v>326</v>
      </c>
    </row>
    <row r="2" spans="1:6">
      <c r="B2" s="2" t="s">
        <v>327</v>
      </c>
      <c r="C2" s="2" t="s">
        <v>328</v>
      </c>
      <c r="D2" s="2" t="s">
        <v>329</v>
      </c>
      <c r="E2" s="2" t="s">
        <v>218</v>
      </c>
      <c r="F2" s="2" t="s">
        <v>217</v>
      </c>
    </row>
    <row r="3" spans="1:6">
      <c r="A3" s="4" t="s">
        <v>330</v>
      </c>
      <c r="E3" s="7" t="n">
        <v>267291</v>
      </c>
      <c r="F3" s="7" t="n">
        <v>291597</v>
      </c>
    </row>
    <row r="4" spans="1:6">
      <c r="A4" s="4" t="s">
        <v>331</v>
      </c>
    </row>
    <row r="5" spans="1:6">
      <c r="A5" s="4" t="s">
        <v>332</v>
      </c>
      <c r="B5" s="14" t="n">
        <v>2.5</v>
      </c>
      <c r="C5" s="14" t="n">
        <v>2.5</v>
      </c>
    </row>
    <row r="6" spans="1:6">
      <c r="A6" s="4" t="s">
        <v>243</v>
      </c>
    </row>
    <row r="7" spans="1:6">
      <c r="A7" s="4" t="s">
        <v>330</v>
      </c>
      <c r="E7" s="5" t="n">
        <v>269100</v>
      </c>
    </row>
    <row r="8" spans="1:6">
      <c r="A8" s="4" t="s">
        <v>333</v>
      </c>
      <c r="E8" s="7" t="n">
        <v>230900</v>
      </c>
    </row>
    <row r="9" spans="1:6">
      <c r="A9" s="4" t="s">
        <v>231</v>
      </c>
    </row>
    <row r="10" spans="1:6">
      <c r="A10" s="4" t="s">
        <v>334</v>
      </c>
      <c r="D10" s="4" t="s">
        <v>335</v>
      </c>
    </row>
    <row r="11" spans="1:6">
      <c r="A11" s="4" t="s">
        <v>336</v>
      </c>
    </row>
    <row r="12" spans="1:6">
      <c r="A12" s="4" t="s">
        <v>337</v>
      </c>
      <c r="B12" s="12" t="n">
        <v>84.40000000000001</v>
      </c>
      <c r="C12" s="7" t="n">
        <v>252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8</v>
      </c>
    </row>
    <row r="2" spans="1:3">
      <c r="A2" s="4" t="s">
        <v>31</v>
      </c>
      <c r="B2" s="7" t="n">
        <v>12359</v>
      </c>
      <c r="C2" s="7" t="n">
        <v>73859</v>
      </c>
    </row>
    <row r="3" spans="1:3">
      <c r="A3" s="4" t="s">
        <v>231</v>
      </c>
    </row>
    <row r="4" spans="1:3">
      <c r="A4" s="4" t="s">
        <v>31</v>
      </c>
      <c r="B4" s="5" t="n">
        <v>12100</v>
      </c>
      <c r="C4" s="7" t="n">
        <v>73800</v>
      </c>
    </row>
    <row r="5" spans="1:3">
      <c r="A5" s="4" t="s">
        <v>339</v>
      </c>
      <c r="B5" s="7"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8</v>
      </c>
    </row>
    <row r="2" spans="1:3">
      <c r="A2" s="4" t="s">
        <v>341</v>
      </c>
      <c r="B2" s="7" t="n">
        <v>626835</v>
      </c>
      <c r="C2" s="7" t="n">
        <v>659594</v>
      </c>
    </row>
    <row r="3" spans="1:3">
      <c r="A3" s="4" t="s">
        <v>342</v>
      </c>
      <c r="B3" s="5" t="n">
        <v>573825</v>
      </c>
      <c r="C3" s="5" t="n">
        <v>619410</v>
      </c>
    </row>
    <row r="4" spans="1:3">
      <c r="A4" s="4" t="s">
        <v>343</v>
      </c>
    </row>
    <row r="5" spans="1:3">
      <c r="A5" s="4" t="s">
        <v>341</v>
      </c>
      <c r="B5" s="5" t="n">
        <v>267291</v>
      </c>
      <c r="C5" s="5" t="n">
        <v>291597</v>
      </c>
    </row>
    <row r="6" spans="1:3">
      <c r="A6" s="4" t="s">
        <v>342</v>
      </c>
      <c r="B6" s="5" t="n">
        <v>253083</v>
      </c>
      <c r="C6" s="5" t="n">
        <v>280893</v>
      </c>
    </row>
    <row r="7" spans="1:3">
      <c r="A7" s="4" t="s">
        <v>344</v>
      </c>
    </row>
    <row r="8" spans="1:3">
      <c r="A8" s="4" t="s">
        <v>341</v>
      </c>
      <c r="B8" s="5" t="n">
        <v>231027</v>
      </c>
      <c r="C8" s="5" t="n">
        <v>242313</v>
      </c>
    </row>
    <row r="9" spans="1:3">
      <c r="A9" s="4" t="s">
        <v>342</v>
      </c>
      <c r="B9" s="5" t="n">
        <v>212039</v>
      </c>
      <c r="C9" s="5" t="n">
        <v>221458</v>
      </c>
    </row>
    <row r="10" spans="1:3">
      <c r="A10" s="4" t="s">
        <v>345</v>
      </c>
    </row>
    <row r="11" spans="1:3">
      <c r="A11" s="4" t="s">
        <v>341</v>
      </c>
      <c r="B11" s="5" t="n">
        <v>128517</v>
      </c>
      <c r="C11" s="5" t="n">
        <v>125684</v>
      </c>
    </row>
    <row r="12" spans="1:3">
      <c r="A12" s="4" t="s">
        <v>342</v>
      </c>
      <c r="B12" s="7" t="n">
        <v>108703</v>
      </c>
      <c r="C12" s="7" t="n">
        <v>1170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6</v>
      </c>
      <c r="B1" s="2" t="s">
        <v>2</v>
      </c>
      <c r="C1" s="2" t="s">
        <v>28</v>
      </c>
    </row>
    <row r="2" spans="1:3">
      <c r="A2" s="4" t="s">
        <v>347</v>
      </c>
      <c r="B2" s="7" t="n">
        <v>570</v>
      </c>
    </row>
    <row r="3" spans="1:3">
      <c r="A3" s="4" t="s">
        <v>243</v>
      </c>
    </row>
    <row r="4" spans="1:3">
      <c r="A4" s="4" t="s">
        <v>348</v>
      </c>
      <c r="B4" s="14" t="n">
        <v>77.5</v>
      </c>
      <c r="C4" s="13" t="n">
        <v>76.8</v>
      </c>
    </row>
    <row r="5" spans="1:3">
      <c r="A5" s="4" t="s">
        <v>349</v>
      </c>
      <c r="B5" s="13" t="n">
        <v>0.8</v>
      </c>
      <c r="C5" s="13"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43493</v>
      </c>
      <c r="C4" s="7" t="n">
        <v>220602</v>
      </c>
    </row>
    <row r="5" spans="1:3">
      <c r="A5" s="4" t="s">
        <v>74</v>
      </c>
      <c r="B5" s="5" t="n">
        <v>7462</v>
      </c>
      <c r="C5" s="5" t="n">
        <v>5955</v>
      </c>
    </row>
    <row r="6" spans="1:3">
      <c r="A6" s="4" t="s">
        <v>75</v>
      </c>
      <c r="B6" s="5" t="n">
        <v>250955</v>
      </c>
      <c r="C6" s="5" t="n">
        <v>226557</v>
      </c>
    </row>
    <row r="7" spans="1:3">
      <c r="A7" s="3" t="s">
        <v>76</v>
      </c>
    </row>
    <row r="8" spans="1:3">
      <c r="A8" s="4" t="s">
        <v>77</v>
      </c>
      <c r="B8" s="5" t="n">
        <v>102708</v>
      </c>
      <c r="C8" s="5" t="n">
        <v>90024</v>
      </c>
    </row>
    <row r="9" spans="1:3">
      <c r="A9" s="4" t="s">
        <v>78</v>
      </c>
      <c r="B9" s="5" t="n">
        <v>8666</v>
      </c>
      <c r="C9" s="5" t="n">
        <v>11166</v>
      </c>
    </row>
    <row r="10" spans="1:3">
      <c r="A10" s="4" t="s">
        <v>79</v>
      </c>
      <c r="B10" s="5" t="n">
        <v>134466</v>
      </c>
      <c r="C10" s="5" t="n">
        <v>133411</v>
      </c>
    </row>
    <row r="11" spans="1:3">
      <c r="A11" s="4" t="s">
        <v>80</v>
      </c>
      <c r="B11" s="5" t="n">
        <v>71939</v>
      </c>
      <c r="C11" s="5" t="n">
        <v>5915</v>
      </c>
    </row>
    <row r="12" spans="1:3">
      <c r="A12" s="4" t="s">
        <v>81</v>
      </c>
      <c r="B12" s="5" t="n">
        <v>8886</v>
      </c>
      <c r="C12" s="5" t="n">
        <v>30110</v>
      </c>
    </row>
    <row r="13" spans="1:3">
      <c r="A13" s="4" t="s">
        <v>82</v>
      </c>
      <c r="B13" s="5" t="n">
        <v>4139</v>
      </c>
      <c r="C13" s="5" t="n">
        <v>9995</v>
      </c>
    </row>
    <row r="14" spans="1:3">
      <c r="A14" s="4" t="s">
        <v>83</v>
      </c>
      <c r="B14" s="5" t="n">
        <v>330804</v>
      </c>
      <c r="C14" s="5" t="n">
        <v>280621</v>
      </c>
    </row>
    <row r="15" spans="1:3">
      <c r="A15" s="4" t="s">
        <v>84</v>
      </c>
      <c r="B15" s="5" t="n">
        <v>-79849</v>
      </c>
      <c r="C15" s="5" t="n">
        <v>-54064</v>
      </c>
    </row>
    <row r="16" spans="1:3">
      <c r="A16" s="3" t="s">
        <v>85</v>
      </c>
    </row>
    <row r="17" spans="1:3">
      <c r="A17" s="4" t="s">
        <v>86</v>
      </c>
      <c r="B17" s="5" t="n">
        <v>-31562</v>
      </c>
      <c r="C17" s="5" t="n">
        <v>-25222</v>
      </c>
    </row>
    <row r="18" spans="1:3">
      <c r="A18" s="4" t="s">
        <v>87</v>
      </c>
      <c r="B18" s="5" t="n">
        <v>9136</v>
      </c>
      <c r="C18" s="5" t="n">
        <v>9724</v>
      </c>
    </row>
    <row r="19" spans="1:3">
      <c r="A19" s="4" t="s">
        <v>88</v>
      </c>
      <c r="B19" s="5" t="n">
        <v>11375</v>
      </c>
      <c r="C19" s="5" t="n">
        <v>39642</v>
      </c>
    </row>
    <row r="20" spans="1:3">
      <c r="A20" s="4" t="s">
        <v>89</v>
      </c>
      <c r="B20" s="5" t="n">
        <v>-1773</v>
      </c>
      <c r="C20" s="5" t="n">
        <v>-2496</v>
      </c>
    </row>
    <row r="21" spans="1:3">
      <c r="A21" s="4" t="s">
        <v>90</v>
      </c>
      <c r="B21" s="5" t="n">
        <v>-12824</v>
      </c>
      <c r="C21" s="5" t="n">
        <v>21648</v>
      </c>
    </row>
    <row r="22" spans="1:3">
      <c r="A22" s="4" t="s">
        <v>91</v>
      </c>
      <c r="B22" s="5" t="n">
        <v>-92673</v>
      </c>
      <c r="C22" s="5" t="n">
        <v>-32416</v>
      </c>
    </row>
    <row r="23" spans="1:3">
      <c r="A23" s="4" t="s">
        <v>92</v>
      </c>
      <c r="B23" s="5" t="n">
        <v>-2</v>
      </c>
      <c r="C23" s="5" t="n">
        <v>-375</v>
      </c>
    </row>
    <row r="24" spans="1:3">
      <c r="A24" s="4" t="s">
        <v>93</v>
      </c>
      <c r="B24" s="5" t="n">
        <v>0</v>
      </c>
      <c r="C24" s="5" t="n">
        <v>-16</v>
      </c>
    </row>
    <row r="25" spans="1:3">
      <c r="A25" s="4" t="s">
        <v>94</v>
      </c>
      <c r="B25" s="5" t="n">
        <v>-92675</v>
      </c>
      <c r="C25" s="5" t="n">
        <v>-32807</v>
      </c>
    </row>
    <row r="26" spans="1:3">
      <c r="A26" s="4" t="s">
        <v>95</v>
      </c>
      <c r="B26" s="5" t="n">
        <v>-38</v>
      </c>
      <c r="C26" s="5" t="n">
        <v>-3781</v>
      </c>
    </row>
    <row r="27" spans="1:3">
      <c r="A27" s="4" t="s">
        <v>96</v>
      </c>
      <c r="B27" s="7" t="n">
        <v>-92713</v>
      </c>
      <c r="C27" s="7" t="n">
        <v>-36588</v>
      </c>
    </row>
    <row r="28" spans="1:3">
      <c r="A28" s="4" t="s">
        <v>97</v>
      </c>
      <c r="B28" s="9" t="n">
        <v>-0.92</v>
      </c>
      <c r="C28" s="9" t="n">
        <v>-0.33</v>
      </c>
    </row>
    <row r="29" spans="1:3">
      <c r="A29" s="4" t="s">
        <v>98</v>
      </c>
      <c r="B29" s="5" t="n">
        <v>0</v>
      </c>
      <c r="C29" s="10" t="n">
        <v>-0.04</v>
      </c>
    </row>
    <row r="30" spans="1:3">
      <c r="A30" s="4" t="s">
        <v>99</v>
      </c>
      <c r="B30" s="9" t="n">
        <v>-0.92</v>
      </c>
      <c r="C30" s="9" t="n">
        <v>-0.37</v>
      </c>
    </row>
    <row r="31" spans="1:3">
      <c r="A31" s="4" t="s">
        <v>100</v>
      </c>
      <c r="B31" s="5" t="n">
        <v>100259</v>
      </c>
      <c r="C31" s="5" t="n">
        <v>100005</v>
      </c>
    </row>
    <row r="32" spans="1:3">
      <c r="A32" s="3" t="s">
        <v>101</v>
      </c>
    </row>
    <row r="33" spans="1:3">
      <c r="A33" s="4" t="s">
        <v>102</v>
      </c>
      <c r="B33" s="7" t="n">
        <v>-7568</v>
      </c>
      <c r="C33" s="7" t="n">
        <v>83504</v>
      </c>
    </row>
    <row r="34" spans="1:3">
      <c r="A34" s="4" t="s">
        <v>103</v>
      </c>
      <c r="B34" s="5" t="n">
        <v>-7568</v>
      </c>
      <c r="C34" s="5" t="n">
        <v>83504</v>
      </c>
    </row>
    <row r="35" spans="1:3">
      <c r="A35" s="4" t="s">
        <v>96</v>
      </c>
      <c r="B35" s="5" t="n">
        <v>-92713</v>
      </c>
      <c r="C35" s="5" t="n">
        <v>-36588</v>
      </c>
    </row>
    <row r="36" spans="1:3">
      <c r="A36" s="4" t="s">
        <v>104</v>
      </c>
      <c r="B36" s="7" t="n">
        <v>-100281</v>
      </c>
      <c r="C36" s="7" t="n">
        <v>469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v>
      </c>
      <c r="C2" s="2" t="s">
        <v>71</v>
      </c>
      <c r="D2" s="2" t="s">
        <v>28</v>
      </c>
    </row>
    <row r="3" spans="1:4">
      <c r="A3" s="4" t="s">
        <v>72</v>
      </c>
      <c r="B3" s="7" t="n">
        <v>250955</v>
      </c>
      <c r="C3" s="7" t="n">
        <v>226557</v>
      </c>
    </row>
    <row r="4" spans="1:4">
      <c r="A4" s="4" t="s">
        <v>351</v>
      </c>
      <c r="B4" s="5" t="n">
        <v>5115</v>
      </c>
      <c r="C4" s="5" t="n">
        <v>-8044</v>
      </c>
    </row>
    <row r="5" spans="1:4">
      <c r="A5" s="3" t="s">
        <v>352</v>
      </c>
    </row>
    <row r="6" spans="1:4">
      <c r="A6" s="4" t="s">
        <v>249</v>
      </c>
      <c r="B6" s="5" t="n">
        <v>-71939</v>
      </c>
      <c r="C6" s="5" t="n">
        <v>-5915</v>
      </c>
    </row>
    <row r="7" spans="1:4">
      <c r="A7" s="4" t="s">
        <v>124</v>
      </c>
      <c r="B7" s="5" t="n">
        <v>-13025</v>
      </c>
      <c r="C7" s="5" t="n">
        <v>-40105</v>
      </c>
    </row>
    <row r="8" spans="1:4">
      <c r="A8" s="4" t="s">
        <v>88</v>
      </c>
      <c r="B8" s="5" t="n">
        <v>11375</v>
      </c>
      <c r="C8" s="5" t="n">
        <v>39642</v>
      </c>
    </row>
    <row r="9" spans="1:4">
      <c r="A9" s="4" t="s">
        <v>353</v>
      </c>
      <c r="B9" s="5" t="n">
        <v>-24199</v>
      </c>
      <c r="C9" s="5" t="n">
        <v>-17994</v>
      </c>
    </row>
    <row r="10" spans="1:4">
      <c r="A10" s="4" t="s">
        <v>91</v>
      </c>
      <c r="B10" s="5" t="n">
        <v>-92673</v>
      </c>
      <c r="C10" s="5" t="n">
        <v>-32416</v>
      </c>
    </row>
    <row r="11" spans="1:4">
      <c r="A11" s="4" t="s">
        <v>137</v>
      </c>
      <c r="B11" s="5" t="n">
        <v>9451</v>
      </c>
      <c r="C11" s="5" t="n">
        <v>7555</v>
      </c>
    </row>
    <row r="12" spans="1:4">
      <c r="A12" s="4" t="s">
        <v>354</v>
      </c>
      <c r="B12" s="5" t="n">
        <v>1275992</v>
      </c>
      <c r="D12" s="7" t="n">
        <v>1418509</v>
      </c>
    </row>
    <row r="13" spans="1:4">
      <c r="A13" s="4" t="s">
        <v>243</v>
      </c>
    </row>
    <row r="14" spans="1:4">
      <c r="A14" s="4" t="s">
        <v>72</v>
      </c>
      <c r="B14" s="5" t="n">
        <v>250925</v>
      </c>
      <c r="C14" s="5" t="n">
        <v>226503</v>
      </c>
    </row>
    <row r="15" spans="1:4">
      <c r="A15" s="4" t="s">
        <v>351</v>
      </c>
      <c r="B15" s="5" t="n">
        <v>12373</v>
      </c>
      <c r="C15" s="5" t="n">
        <v>3760</v>
      </c>
    </row>
    <row r="16" spans="1:4">
      <c r="A16" s="3" t="s">
        <v>352</v>
      </c>
    </row>
    <row r="17" spans="1:4">
      <c r="A17" s="4" t="s">
        <v>249</v>
      </c>
      <c r="B17" s="5" t="n">
        <v>-71693</v>
      </c>
      <c r="C17" s="5" t="n">
        <v>-4265</v>
      </c>
    </row>
    <row r="18" spans="1:4">
      <c r="A18" s="4" t="s">
        <v>137</v>
      </c>
      <c r="B18" s="5" t="n">
        <v>9451</v>
      </c>
      <c r="C18" s="5" t="n">
        <v>7555</v>
      </c>
    </row>
    <row r="19" spans="1:4">
      <c r="A19" s="4" t="s">
        <v>354</v>
      </c>
      <c r="B19" s="5" t="n">
        <v>913405</v>
      </c>
      <c r="D19" s="5" t="n">
        <v>1000098</v>
      </c>
    </row>
    <row r="20" spans="1:4">
      <c r="A20" s="4" t="s">
        <v>254</v>
      </c>
    </row>
    <row r="21" spans="1:4">
      <c r="A21" s="4" t="s">
        <v>72</v>
      </c>
      <c r="B21" s="5" t="n">
        <v>30</v>
      </c>
      <c r="C21" s="5" t="n">
        <v>54</v>
      </c>
    </row>
    <row r="22" spans="1:4">
      <c r="A22" s="4" t="s">
        <v>351</v>
      </c>
      <c r="B22" s="5" t="n">
        <v>-7258</v>
      </c>
      <c r="C22" s="5" t="n">
        <v>-11804</v>
      </c>
    </row>
    <row r="23" spans="1:4">
      <c r="A23" s="3" t="s">
        <v>352</v>
      </c>
    </row>
    <row r="24" spans="1:4">
      <c r="A24" s="4" t="s">
        <v>137</v>
      </c>
      <c r="B24" s="5" t="n">
        <v>0</v>
      </c>
      <c r="C24" s="7" t="n">
        <v>0</v>
      </c>
    </row>
    <row r="25" spans="1:4">
      <c r="A25" s="4" t="s">
        <v>354</v>
      </c>
      <c r="B25" s="7" t="n">
        <v>362587</v>
      </c>
      <c r="D25" s="7" t="n">
        <v>418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0"/>
    <col customWidth="1" max="6" min="6" width="37"/>
  </cols>
  <sheetData>
    <row r="1" spans="1:6">
      <c r="A1" s="1" t="s">
        <v>105</v>
      </c>
      <c r="B1" s="2" t="s">
        <v>106</v>
      </c>
      <c r="C1" s="2" t="s">
        <v>107</v>
      </c>
      <c r="D1" s="2" t="s">
        <v>108</v>
      </c>
      <c r="E1" s="2" t="s">
        <v>109</v>
      </c>
      <c r="F1" s="2" t="s">
        <v>110</v>
      </c>
    </row>
    <row r="2" spans="1:6">
      <c r="A2" s="4" t="s">
        <v>111</v>
      </c>
      <c r="C2" s="5" t="n">
        <v>100258</v>
      </c>
    </row>
    <row r="3" spans="1:6">
      <c r="A3" s="4" t="s">
        <v>112</v>
      </c>
      <c r="B3" s="7" t="n">
        <v>166022</v>
      </c>
      <c r="C3" s="7" t="n">
        <v>100</v>
      </c>
      <c r="D3" s="7" t="n">
        <v>2076612</v>
      </c>
      <c r="E3" s="7" t="n">
        <v>-1834756</v>
      </c>
      <c r="F3" s="7" t="n">
        <v>-75934</v>
      </c>
    </row>
    <row r="4" spans="1:6">
      <c r="A4" s="3" t="s">
        <v>113</v>
      </c>
    </row>
    <row r="5" spans="1:6">
      <c r="A5" s="4" t="s">
        <v>96</v>
      </c>
      <c r="B5" s="5" t="n">
        <v>-92713</v>
      </c>
      <c r="E5" s="5" t="n">
        <v>-92713</v>
      </c>
    </row>
    <row r="6" spans="1:6">
      <c r="A6" s="4" t="s">
        <v>114</v>
      </c>
      <c r="B6" s="5" t="n">
        <v>-7568</v>
      </c>
      <c r="F6" s="5" t="n">
        <v>-7568</v>
      </c>
    </row>
    <row r="7" spans="1:6">
      <c r="A7" s="4" t="s">
        <v>115</v>
      </c>
      <c r="C7" s="5" t="n">
        <v>1</v>
      </c>
    </row>
    <row r="8" spans="1:6">
      <c r="A8" s="4" t="s">
        <v>116</v>
      </c>
      <c r="B8" s="5" t="n">
        <v>1602</v>
      </c>
      <c r="D8" s="5" t="n">
        <v>1602</v>
      </c>
    </row>
    <row r="9" spans="1:6">
      <c r="A9" s="4" t="s">
        <v>117</v>
      </c>
      <c r="C9" s="5" t="n">
        <v>100259</v>
      </c>
    </row>
    <row r="10" spans="1:6">
      <c r="A10" s="4" t="s">
        <v>118</v>
      </c>
      <c r="B10" s="7" t="n">
        <v>67343</v>
      </c>
      <c r="C10" s="7" t="n">
        <v>100</v>
      </c>
      <c r="D10" s="7" t="n">
        <v>2078214</v>
      </c>
      <c r="E10" s="7" t="n">
        <v>-1927469</v>
      </c>
      <c r="F10" s="7" t="n">
        <v>-83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96</v>
      </c>
      <c r="B4" s="7" t="n">
        <v>-92713</v>
      </c>
      <c r="C4" s="7" t="n">
        <v>-36588</v>
      </c>
    </row>
    <row r="5" spans="1:3">
      <c r="A5" s="3" t="s">
        <v>121</v>
      </c>
    </row>
    <row r="6" spans="1:3">
      <c r="A6" s="4" t="s">
        <v>122</v>
      </c>
      <c r="B6" s="5" t="n">
        <v>38</v>
      </c>
      <c r="C6" s="5" t="n">
        <v>3781</v>
      </c>
    </row>
    <row r="7" spans="1:3">
      <c r="A7" s="4" t="s">
        <v>123</v>
      </c>
      <c r="B7" s="5" t="n">
        <v>-1646</v>
      </c>
      <c r="C7" s="5" t="n">
        <v>-48</v>
      </c>
    </row>
    <row r="8" spans="1:3">
      <c r="A8" s="4" t="s">
        <v>124</v>
      </c>
      <c r="B8" s="5" t="n">
        <v>13025</v>
      </c>
      <c r="C8" s="5" t="n">
        <v>40105</v>
      </c>
    </row>
    <row r="9" spans="1:3">
      <c r="A9" s="4" t="s">
        <v>125</v>
      </c>
      <c r="B9" s="5" t="n">
        <v>20879</v>
      </c>
      <c r="C9" s="5" t="n">
        <v>19650</v>
      </c>
    </row>
    <row r="10" spans="1:3">
      <c r="A10" s="4" t="s">
        <v>88</v>
      </c>
      <c r="B10" s="5" t="n">
        <v>-11375</v>
      </c>
      <c r="C10" s="5" t="n">
        <v>-39642</v>
      </c>
    </row>
    <row r="11" spans="1:3">
      <c r="A11" s="4" t="s">
        <v>126</v>
      </c>
      <c r="B11" s="5" t="n">
        <v>70710</v>
      </c>
      <c r="C11" s="5" t="n">
        <v>920</v>
      </c>
    </row>
    <row r="12" spans="1:3">
      <c r="A12" s="4" t="s">
        <v>127</v>
      </c>
      <c r="B12" s="5" t="n">
        <v>1573</v>
      </c>
      <c r="C12" s="5" t="n">
        <v>1868</v>
      </c>
    </row>
    <row r="13" spans="1:3">
      <c r="A13" s="4" t="s">
        <v>128</v>
      </c>
      <c r="B13" s="5" t="n">
        <v>-1808</v>
      </c>
      <c r="C13" s="5" t="n">
        <v>2688</v>
      </c>
    </row>
    <row r="14" spans="1:3">
      <c r="A14" s="3" t="s">
        <v>129</v>
      </c>
    </row>
    <row r="15" spans="1:3">
      <c r="A15" s="4" t="s">
        <v>130</v>
      </c>
      <c r="B15" s="5" t="n">
        <v>-22292</v>
      </c>
      <c r="C15" s="5" t="n">
        <v>-15816</v>
      </c>
    </row>
    <row r="16" spans="1:3">
      <c r="A16" s="4" t="s">
        <v>131</v>
      </c>
      <c r="B16" s="5" t="n">
        <v>8161</v>
      </c>
      <c r="C16" s="5" t="n">
        <v>11850</v>
      </c>
    </row>
    <row r="17" spans="1:3">
      <c r="A17" s="4" t="s">
        <v>33</v>
      </c>
      <c r="B17" s="5" t="n">
        <v>3781</v>
      </c>
      <c r="C17" s="5" t="n">
        <v>7597</v>
      </c>
    </row>
    <row r="18" spans="1:3">
      <c r="A18" s="4" t="s">
        <v>34</v>
      </c>
      <c r="B18" s="5" t="n">
        <v>-5856</v>
      </c>
      <c r="C18" s="5" t="n">
        <v>-5629</v>
      </c>
    </row>
    <row r="19" spans="1:3">
      <c r="A19" s="4" t="s">
        <v>132</v>
      </c>
      <c r="B19" s="5" t="n">
        <v>-20861</v>
      </c>
      <c r="C19" s="5" t="n">
        <v>-3128</v>
      </c>
    </row>
    <row r="20" spans="1:3">
      <c r="A20" s="4" t="s">
        <v>133</v>
      </c>
      <c r="B20" s="5" t="n">
        <v>-5912</v>
      </c>
      <c r="C20" s="5" t="n">
        <v>-2248</v>
      </c>
    </row>
    <row r="21" spans="1:3">
      <c r="A21" s="4" t="s">
        <v>47</v>
      </c>
      <c r="B21" s="5" t="n">
        <v>20143</v>
      </c>
      <c r="C21" s="5" t="n">
        <v>3299</v>
      </c>
    </row>
    <row r="22" spans="1:3">
      <c r="A22" s="4" t="s">
        <v>134</v>
      </c>
      <c r="B22" s="5" t="n">
        <v>-21148</v>
      </c>
      <c r="C22" s="5" t="n">
        <v>-6819</v>
      </c>
    </row>
    <row r="23" spans="1:3">
      <c r="A23" s="4" t="s">
        <v>135</v>
      </c>
      <c r="B23" s="5" t="n">
        <v>-45301</v>
      </c>
      <c r="C23" s="5" t="n">
        <v>-18160</v>
      </c>
    </row>
    <row r="24" spans="1:3">
      <c r="A24" s="3" t="s">
        <v>136</v>
      </c>
    </row>
    <row r="25" spans="1:3">
      <c r="A25" s="4" t="s">
        <v>137</v>
      </c>
      <c r="B25" s="5" t="n">
        <v>-27567</v>
      </c>
      <c r="C25" s="5" t="n">
        <v>-8436</v>
      </c>
    </row>
    <row r="26" spans="1:3">
      <c r="A26" s="4" t="s">
        <v>138</v>
      </c>
      <c r="B26" s="5" t="n">
        <v>-208281</v>
      </c>
      <c r="C26" s="5" t="n">
        <v>-216488</v>
      </c>
    </row>
    <row r="27" spans="1:3">
      <c r="A27" s="4" t="s">
        <v>139</v>
      </c>
      <c r="B27" s="5" t="n">
        <v>272825</v>
      </c>
      <c r="C27" s="5" t="n">
        <v>271106</v>
      </c>
    </row>
    <row r="28" spans="1:3">
      <c r="A28" s="4" t="s">
        <v>140</v>
      </c>
      <c r="B28" s="5" t="n">
        <v>-3614</v>
      </c>
      <c r="C28" s="5" t="n">
        <v>-8578</v>
      </c>
    </row>
    <row r="29" spans="1:3">
      <c r="A29" s="4" t="s">
        <v>128</v>
      </c>
      <c r="B29" s="5" t="n">
        <v>-1355</v>
      </c>
      <c r="C29" s="5" t="n">
        <v>-1781</v>
      </c>
    </row>
    <row r="30" spans="1:3">
      <c r="A30" s="4" t="s">
        <v>141</v>
      </c>
      <c r="B30" s="5" t="n">
        <v>32008</v>
      </c>
      <c r="C30" s="5" t="n">
        <v>35823</v>
      </c>
    </row>
    <row r="31" spans="1:3">
      <c r="A31" s="4" t="s">
        <v>142</v>
      </c>
      <c r="B31" s="5" t="n">
        <v>-46</v>
      </c>
      <c r="C31" s="5" t="n">
        <v>-2163</v>
      </c>
    </row>
    <row r="32" spans="1:3">
      <c r="A32" s="4" t="s">
        <v>143</v>
      </c>
      <c r="B32" s="5" t="n">
        <v>31962</v>
      </c>
      <c r="C32" s="5" t="n">
        <v>33660</v>
      </c>
    </row>
    <row r="33" spans="1:3">
      <c r="A33" s="3" t="s">
        <v>144</v>
      </c>
    </row>
    <row r="34" spans="1:3">
      <c r="A34" s="4" t="s">
        <v>145</v>
      </c>
      <c r="B34" s="5" t="n">
        <v>-42134</v>
      </c>
      <c r="C34" s="5" t="n">
        <v>-24413</v>
      </c>
    </row>
    <row r="35" spans="1:3">
      <c r="A35" s="4" t="s">
        <v>146</v>
      </c>
      <c r="B35" s="5" t="n">
        <v>-930</v>
      </c>
      <c r="C35" s="5" t="n">
        <v>-243</v>
      </c>
    </row>
    <row r="36" spans="1:3">
      <c r="A36" s="4" t="s">
        <v>147</v>
      </c>
      <c r="B36" s="5" t="n">
        <v>-43064</v>
      </c>
      <c r="C36" s="5" t="n">
        <v>-24656</v>
      </c>
    </row>
    <row r="37" spans="1:3">
      <c r="A37" s="4" t="s">
        <v>148</v>
      </c>
      <c r="B37" s="5" t="n">
        <v>-145</v>
      </c>
      <c r="C37" s="5" t="n">
        <v>-340</v>
      </c>
    </row>
    <row r="38" spans="1:3">
      <c r="A38" s="4" t="s">
        <v>149</v>
      </c>
      <c r="B38" s="5" t="n">
        <v>-56548</v>
      </c>
      <c r="C38" s="5" t="n">
        <v>-9496</v>
      </c>
    </row>
    <row r="39" spans="1:3">
      <c r="A39" s="4" t="s">
        <v>150</v>
      </c>
      <c r="B39" s="5" t="n">
        <v>257380</v>
      </c>
      <c r="C39" s="5" t="n">
        <v>342184</v>
      </c>
    </row>
    <row r="40" spans="1:3">
      <c r="A40" s="4" t="s">
        <v>151</v>
      </c>
      <c r="B40" s="7" t="n">
        <v>200832</v>
      </c>
      <c r="C40" s="7" t="n">
        <v>3326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6:36:53Z</dcterms:created>
  <dcterms:modified xmlns:dcterms="http://purl.org/dc/terms/" xmlns:xsi="http://www.w3.org/2001/XMLSchema-instance" xsi:type="dcterms:W3CDTF">2017-05-10T06:36:53Z</dcterms:modified>
</cp:coreProperties>
</file>